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PREPAID EXPENSES AND OTHER CURR" sheetId="10" state="visible" r:id="rId10"/>
    <sheet xmlns:r="http://schemas.openxmlformats.org/officeDocument/2006/relationships" name="ACCOUNTS PAYABLE AND OTHER CURR" sheetId="11" state="visible" r:id="rId11"/>
    <sheet xmlns:r="http://schemas.openxmlformats.org/officeDocument/2006/relationships" name="STOCK-BASED COMPENSATION" sheetId="12" state="visible" r:id="rId12"/>
    <sheet xmlns:r="http://schemas.openxmlformats.org/officeDocument/2006/relationships" name="CAPITALIZ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GENERAL (Tables)" sheetId="17" state="visible" r:id="rId17"/>
    <sheet xmlns:r="http://schemas.openxmlformats.org/officeDocument/2006/relationships" name="SIGNIFICANT ACCOUNTING POLICI_3" sheetId="18" state="visible" r:id="rId18"/>
    <sheet xmlns:r="http://schemas.openxmlformats.org/officeDocument/2006/relationships" name="PREPAID EXPENSES AND OTHER CU_2" sheetId="19" state="visible" r:id="rId19"/>
    <sheet xmlns:r="http://schemas.openxmlformats.org/officeDocument/2006/relationships" name="ACCOUNTS PAYABLE AND OTHER CU_2" sheetId="20" state="visible" r:id="rId20"/>
    <sheet xmlns:r="http://schemas.openxmlformats.org/officeDocument/2006/relationships" name="STOCK-BASED COMPENSATION (Table" sheetId="21" state="visible" r:id="rId21"/>
    <sheet xmlns:r="http://schemas.openxmlformats.org/officeDocument/2006/relationships" name="CAPITALIZATION (Tables)" sheetId="22" state="visible" r:id="rId22"/>
    <sheet xmlns:r="http://schemas.openxmlformats.org/officeDocument/2006/relationships" name="GENERAL - ESTIMATED FAIR VALUE " sheetId="23" state="visible" r:id="rId23"/>
    <sheet xmlns:r="http://schemas.openxmlformats.org/officeDocument/2006/relationships" name="GENERAL (Details Narrative)"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CHEDULE OF PREPAID EXPENSE AND" sheetId="27" state="visible" r:id="rId27"/>
    <sheet xmlns:r="http://schemas.openxmlformats.org/officeDocument/2006/relationships" name="SCHEDULE OF ACCOUNTS PAYABLE AN" sheetId="28" state="visible" r:id="rId28"/>
    <sheet xmlns:r="http://schemas.openxmlformats.org/officeDocument/2006/relationships" name="SCHEDULE OF OPTIONS GRANTED TO " sheetId="29" state="visible" r:id="rId29"/>
    <sheet xmlns:r="http://schemas.openxmlformats.org/officeDocument/2006/relationships" name="SCHEDULE OF SHARE BASED-COMPANS" sheetId="30" state="visible" r:id="rId30"/>
    <sheet xmlns:r="http://schemas.openxmlformats.org/officeDocument/2006/relationships" name="SCHEDULE OF WEIGHTED AVERAGE IN" sheetId="31" state="visible" r:id="rId31"/>
    <sheet xmlns:r="http://schemas.openxmlformats.org/officeDocument/2006/relationships" name="SCHEDULE OF EXERCISE PRICE OF O" sheetId="32" state="visible" r:id="rId32"/>
    <sheet xmlns:r="http://schemas.openxmlformats.org/officeDocument/2006/relationships" name="STOCK-BASED COMPENSATION (Detai" sheetId="33" state="visible" r:id="rId33"/>
    <sheet xmlns:r="http://schemas.openxmlformats.org/officeDocument/2006/relationships" name="SUMMARY OF WARRANTS OUTSTANDING" sheetId="34" state="visible" r:id="rId34"/>
    <sheet xmlns:r="http://schemas.openxmlformats.org/officeDocument/2006/relationships" name="CAPITALIZATION (Details Narrati"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0000_);(#,##0.000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9 Months Ended</t>
        </is>
      </c>
    </row>
    <row r="2">
      <c r="B2" s="2" t="inlineStr">
        <is>
          <t>Sep. 30, 2021</t>
        </is>
      </c>
      <c r="C2" s="2" t="inlineStr">
        <is>
          <t>Nov.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652</t>
        </is>
      </c>
    </row>
    <row r="13">
      <c r="A13" s="4" t="inlineStr">
        <is>
          <t>Entity Registrant Name</t>
        </is>
      </c>
      <c r="B13" s="4" t="inlineStr">
        <is>
          <t>Indaptus
Therapeutics, Inc.</t>
        </is>
      </c>
    </row>
    <row r="14">
      <c r="A14" s="4" t="inlineStr">
        <is>
          <t>Entity Central Index Key</t>
        </is>
      </c>
      <c r="B14" s="4" t="inlineStr">
        <is>
          <t>0001857044</t>
        </is>
      </c>
    </row>
    <row r="15">
      <c r="A15" s="4" t="inlineStr">
        <is>
          <t>Entity Tax Identification Number</t>
        </is>
      </c>
      <c r="B15" s="4" t="inlineStr">
        <is>
          <t>86-3158720</t>
        </is>
      </c>
    </row>
    <row r="16">
      <c r="A16" s="4" t="inlineStr">
        <is>
          <t>Entity Incorporation, State or Country Code</t>
        </is>
      </c>
      <c r="B16" s="4" t="inlineStr">
        <is>
          <t>DE</t>
        </is>
      </c>
    </row>
    <row r="17">
      <c r="A17" s="4" t="inlineStr">
        <is>
          <t>Entity Address, Address Line One</t>
        </is>
      </c>
      <c r="B17" s="4" t="inlineStr">
        <is>
          <t>3
                                            Columbus Circle</t>
        </is>
      </c>
    </row>
    <row r="18">
      <c r="A18" s="4" t="inlineStr">
        <is>
          <t>Entity Address, Address Line Two</t>
        </is>
      </c>
      <c r="B18" s="4" t="inlineStr">
        <is>
          <t>15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9</t>
        </is>
      </c>
    </row>
    <row r="22">
      <c r="A22" s="4" t="inlineStr">
        <is>
          <t>City Area Code</t>
        </is>
      </c>
      <c r="B22" s="4" t="inlineStr">
        <is>
          <t>+(347)</t>
        </is>
      </c>
    </row>
    <row r="23">
      <c r="A23" s="4" t="inlineStr">
        <is>
          <t>Local Phone Number</t>
        </is>
      </c>
      <c r="B23" s="4" t="inlineStr">
        <is>
          <t>480 9760</t>
        </is>
      </c>
    </row>
    <row r="24">
      <c r="A24" s="4" t="inlineStr">
        <is>
          <t>Title of 12(b) Security</t>
        </is>
      </c>
      <c r="B24" s="4" t="inlineStr">
        <is>
          <t>Common
    stock, par value $0.01 per share</t>
        </is>
      </c>
    </row>
    <row r="25">
      <c r="A25" s="4" t="inlineStr">
        <is>
          <t>Trading Symbol</t>
        </is>
      </c>
      <c r="B25" s="4" t="inlineStr">
        <is>
          <t>INDP</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81935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s And Other Current Assets</t>
        </is>
      </c>
    </row>
    <row r="4">
      <c r="A4" s="4" t="inlineStr">
        <is>
          <t>PREPAID EXPENSES AND OTHER CURRENT ASSETS</t>
        </is>
      </c>
      <c r="B4" s="4" t="inlineStr">
        <is>
          <t xml:space="preserve">NOTE
3: PREPAID EXPENSES AND OTHER CURRENT ASSETS Prepaid
expenses and other current assets are comprised of the following: SCHEDULE
OF PREPAID EXPENSE AND OTHER CURRENT ASSETS
September 30, December 31,
2021 2020
Prepaid insurance $ 1,060,054 $ 6,972
Prepaid research and development 79,980 83,550
Other prepaid expenses 213,190 3,978
Short term deposits 44,445 -
Total prepaid expenses and other current assets $ 1,397,669 $ 94,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9 Months Ended</t>
        </is>
      </c>
    </row>
    <row r="2">
      <c r="B2" s="2" t="inlineStr">
        <is>
          <t>Sep. 30, 2021</t>
        </is>
      </c>
    </row>
    <row r="3">
      <c r="A3" s="3" t="inlineStr">
        <is>
          <t>Payables and Accruals [Abstract]</t>
        </is>
      </c>
    </row>
    <row r="4">
      <c r="A4" s="4" t="inlineStr">
        <is>
          <t>ACCOUNTS PAYABLE AND OTHER CURRENT LIABILITIES</t>
        </is>
      </c>
      <c r="B4" s="4" t="inlineStr">
        <is>
          <t xml:space="preserve">NOTE
4: ACCOUNTS PAYABLE AND OTHER CURRENT LIABILITIES Accounts
payable and other current liabilities are comprised of the following: SCHEDULE OF ACCOUNTS PAYABLE AND OTHER CURRENT LIABILITIES
September 30, December 31,
2021 2020
Accounts payable $ 3,340,766 $ 155,957
Accrued employee costs 1,772,122 -
Other accrued expenses 355,514 7,025
Accrued research and development 190,218 63,753
Accrued legal fees 121,564 171,630
Deposit - 200,000
Total accounts payable and other current liabilities $ 5,780,184 $ 598,3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NOTE
5: STOCK-BASED COMPENSATION In
2018, Decoy adopted the Decoy Biosystems, Inc. 2018 Equity Incentive Plan (the “2018 Plan”). The 2018 Plan, pursuant to which
the board of directors may grant nonstatutory stock options to purchase shares of the Company’s common stock to outside directors
and consultants and either nonstatutory or incentive stock options to purchase shares of the Company’s common stock to employees. In
June 2021, the Intec Israel shareholders voted to approve the Indaptus 2021 Stock Incentive Plan, a share option plan for grants to
employees, officers, consultants, directors and other service providers, (the “2021 Plan”), that became effective
upon the closing of the Merger. The 2021 Plan provides for up to 1,864,963
shares of the Company’s common stock. Immediately
after the Merger, all Decoy’s outstanding options under the 2018 Plan were converted to 206,079
options under the 2021 Plan. In addition, immediately
after the Merger, all Intec Israel’s outstanding options were converted into 57,701
options of Indaptus under the 2021 Plan. Future awards may be made only under the 2021 Plan. The
2021 Plan provides for the grant of non-qualified stock options, incentive stock options, restricted stock awards, restricted stock units,
unrestricted stock awards, stock appreciation rights and other forms of stock-based compensation. The 2021 Plan permits the Company’s
board to change the type, terms and conditions of awards as circumstances may change. This flexibility to adjust the type of compensation
to be granted is particularly important given current economic and world events. On
August 4, 2021, Indaptus’ board approved a grant of an aggregate of options to purchase 1,049,750
shares of common stock to Indaptus’ directors,
executive officers and employees as follows: SCHEDULE OF OPTIONS GRANTED TO DIRECTORS,
EXECUTIVE OFFICERS AND EMPLOYEES
Number of options granted Exercise price Vesting period Expiration
Executive officers and employees 940,000 $ 8.87 1 3 5 10
Directors 109,750 $ 8.87 1 10 A
summary of the stock option activity during the nine months ended September 30, 2021, is presented in the table below: SCHEDULE OF SHARE BASED-COMPANSATION
Weighted average
Shares Exercise price Remaining contractual life Intrinsic value
Outstanding as of January 1, 2021 206,079 $ 2.86 8.2 $ 28,003
Granted 1,049,750 $ 8.87
Options converted upon Merger 57,701 $ 237.10
Forfeited and cancelled (9,175 ) 204.28
Outstanding as of September 30, 2021 1,304,355 $ 16.49 9.2 $ 1,025,114
Exercisable as of September 30, 2021 238,074 $ 41.83 6.9 $ 1,007,439
Vested and expected to vest September 30, 2021 1,301,486 $ 15.49 9.2 $ 1,025,114 The
Company recognized stock-based compensation expense of $ 795,338
and $ 39,208
during the three months ended September 30, 2021
and 2020, respectively. The Company recognized stock-based compensation expense of $ 836,456
and $ 116,872
during the nine months ended September 30, 2021,
and 2020, respectively. As of September 30, 2021, total compensation cost not yet recognized related to unvested stock options was approximately
$ 6.6
million, which is expected to be recognized
over a weighted-average period of 2.2
years. The
Company estimates the fair value of stock options on the date of grant using the Black-Scholes option-pricing model. The Black-Scholes
option-pricing model requires estimates of highly subjective assumptions, which affect the fair value of each stock option. The weighted
average inputs used to measure the value of the options granted in August 2021 are presented in the table below. The weighted average
grant date fair value of stock option issued during the three and nine months ended September 30, 2021, was $ 8.45 SCHEDULE
OF WEIGHTED AVERAGE INPUTS USED TO MEASURE VALUE OF OPTIONS GRANTED
August 4, 2021
Stock price $ 8.87
Exercise price $ 8.87
Expected term 5.5
Volatility 103.4 %
Risk free rate 0.71 %
Dividend yield 0.00 % The
following table presents the exercise price of outstanding stock options as of September 30, 2021: SCHEDULE
OF EXERCISE PRICE OF OUTSTANDING STOCK OPTIONS
Exercise price Options outstanding
$ 0.01 8.00 206,079
$ 8.01 16.00 1,049,750
$ 16.00 48,526
Total 1,304,355
Outstanding options, number of outstanding options at the end of period 1,304,3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IZATION</t>
        </is>
      </c>
      <c r="B1" s="2" t="inlineStr">
        <is>
          <t>9 Months Ended</t>
        </is>
      </c>
    </row>
    <row r="2">
      <c r="B2" s="2" t="inlineStr">
        <is>
          <t>Sep. 30, 2021</t>
        </is>
      </c>
    </row>
    <row r="3">
      <c r="A3" s="3" t="inlineStr">
        <is>
          <t>Capitalization</t>
        </is>
      </c>
    </row>
    <row r="4">
      <c r="A4" s="4" t="inlineStr">
        <is>
          <t>CAPITALIZATION</t>
        </is>
      </c>
      <c r="B4" s="4" t="inlineStr">
        <is>
          <t xml:space="preserve">NOTE
6: CAPITALIZATION
a. In
August 2018, Decoy entered into the Series Seed Preferred Stock Purchase Agreement
(“Series Seed SPA”), under which 835,928
(“Series
Seed Preferred”) shares were purchased in exchange for cash consideration of $ 6.0
million.
The purchase price of Series Seed Preferred shares was $ 7.20
per
share. In connection with the Merger, all outstanding shares of Series Seed Preferred
stock were converted into common stock on August 3, 2021, the date of closing
of the Merger.
b. Decoy
issued a series of SAFEs
with accredited investors between December 2019 and April 2021. The total carrying value
of the SAFEs was $ 1.4
million
as of December 31, 2020, and $ 6.4
million
immediately before the Merger. On August 3, 2021, the date of the closing of the Merger,
the SAFEs were converted into 766,627
shares of common
stock of the Company.
As
of December 31, 2020, the SAFEs were potentially settleable in cash, and accordingly, the
Company presented the instruments as liabilities.
c. Pre-funded Warrants and Warrants:
(1) Immediately after the Merger, all Intec
Israel’s warrants were converted into 227,150
(2) On
July 23, 2021, Indaptus entered into a Purchase Agreement with a certain institutional investor,
pursuant to which Indaptus agreed to sell and issue, in a Private Placement, Pre-Funded
Warrants to purchase 2,727,237 2,727,237 10.99 0.01 11.00 27.3
million,
after deducting the placement agent’s fees and other offering expenses payable by Indaptus
in the amount of approximately $ 2.7
million.
On August 3, 2021, the Private Placement closed and in September 2021, the Pre-Funded
Warrant was fully exercised for consideration of $ 27,273 136,364
shares
of Indaptus’ common stock at an exercise price of $ 13.75 .
The fair value of a warrant to purchase one share of Indaptus’ common stock that was
issued to the placement agent was $ 7.16 The
following table summarizes the number of warrants outstanding with exercise price and remaining contractual life for the nine-month period
ended September 30, 2021: SUMMARY OF WARRANTS OUTSTANDING WITH EXERCISE PRICE AND REMAINING CONTRACTUAL LIFE
Weighted average
Shares Exercise price Remaining contractual life
Outstanding January 1, 2021 - - -
Warrants converted upon Merger 227,150 $ 29.8
Warrants issued in the Private Placement 2,863,637 $ 11.1
Outstanding and exercisable as of September 30, 2021 3,090,787 $ 12.5 5.2 As
of September 30, 2021, the Company had 200,000,000
shares of common stock authorized and 8,133,243
shares of common stock issued and outstanding.
As of December 31, 2020, Decoy had 3,185,224
shares of common stock authorized and 1,944,672
shares of common stock issued and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COMMITMENTS AND CONTINGENCIES Litigation As
of the date of issuance of these consolidated financial statements there were no pending legal proceedings against the Company that are
expected to have a material adverse effect on cash flows, financial condition or results of operation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Leases The
Company leases office space under a short-term operating lease agreement that automatically renews for successive three-month periods.
Either the Company or the landlord can terminate the lease with 60 days written notice, whereupon the lease agreement termination will
be effective the last day of the last three-month extension period. The Company accounts for the lease pursuant to the short-term practical
expedient available under ASC 842-20. The
Company recognized rent expense of $ 6,701 9,272 19,432 20,1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8: SUBSEQUENT EVENTS The
Company evaluated subsequent events from September 30, 2021, the date of these financial statements, through November 15, 2021,
which represents the date the financial statements were issued, for events requiring recognition or disclosure in the financial statements
for the period ended September 30, 2021. The Company concluded that no events have occurred that would require recognition or disclosure
in the financial statements, except as described below:
a. On
October 1, 2021, the Company entered into a two -year
lease agreement for approximately 1,975
square
feet of office space in San Diego, California. The base rent is $ 7,999
per
month and the lease term commenced November 1, 2021.
b. In
October 2021, options to purchase 60,336
shares of common
stocks were exercised for consideration of approximately $ 18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unaudited interim condensed consolidated financial statements of the Company have been prepared in accordance with accounting principles
generally accepted in the United States of America (“US GAAP”) and S-X Article 10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September 30, 2021, the consolidated results of operations,
changes in stockholders’ equity for the three and nine-month periods ended September 30, 2021, and 2020 and cash flows for
the nine-month periods ended September 30, 2021 and 2020. These
unaudited interim condensed consolidated financial statements should be read in conjunction with the audited consolidated financial statements
and notes thereto included in Decoy’s annual financial statements for the year ended December 31, 2020, and their accompanying
notes included in the Form S-4 filed with the SEC in connection with the Merger. The condensed balance sheet data as of December
31, 2020, included in these unaudited condensed consolidated financial statements was derived from the audited financial statements for
the year ended December 31, 2020, but does not include all disclosures required by US GAAP for annual financial statements. The
results for the nine-month period ended September 30, 2021, are not necessarily indicative of the results expected for the year ending
December 31, 2021. </t>
        </is>
      </c>
    </row>
    <row r="5">
      <c r="A5" s="4" t="inlineStr">
        <is>
          <t>Principles of consolidation</t>
        </is>
      </c>
      <c r="B5" s="4" t="inlineStr">
        <is>
          <t xml:space="preserve">Principles
of consolidation The
consolidated financial statements include the accounts of Indaptus and its subsidiaries. Intercompany balances and transactions
have been eliminated upon consolidation. </t>
        </is>
      </c>
    </row>
    <row r="6">
      <c r="A6" s="4" t="inlineStr">
        <is>
          <t>Use of estimates</t>
        </is>
      </c>
      <c r="B6" s="4" t="inlineStr">
        <is>
          <t xml:space="preserve">Use
of estimate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expenses during the reporting periods. The most significant estimates relate to the determination of the fair value
of stock-based compensation and the determination of period-end obligations to certain contract research organization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t>
        </is>
      </c>
    </row>
    <row r="7">
      <c r="A7" s="4" t="inlineStr">
        <is>
          <t>Loss per share</t>
        </is>
      </c>
      <c r="B7" s="4" t="inlineStr">
        <is>
          <t xml:space="preserve">Loss
per share Loss
per share, basic and diluted, is computed on the basis of the net loss for the period divided by the weighted average number of common
stock outstanding during the period. Diluted loss per share is based upon the weighted average number of common stock and of common stock
equivalents outstanding when dilutive. Common stock equivalents include outstanding stock options, warrants and pre-funded
warrants which are included under the treasury stock method when dilutive. The
following stock options, warrants and pre-funded warrants were excluded from the calculation of diluted loss per share
because their effect would have been anti-dilutive for the periods presented (share data): SCHEDULE OF ANTI-DILUTIVE SECURITIES
Weighted average
Three months ended Nine months ended
2021 2020 2021 2020
Outstanding stock options 237,109 206,079 216,461 206,079
Warrants and Pre-funded warrants 3,678,244 - 1,230,589 - </t>
        </is>
      </c>
    </row>
    <row r="8">
      <c r="A8" s="4" t="inlineStr">
        <is>
          <t>Cash and cash equivalents</t>
        </is>
      </c>
      <c r="B8" s="4" t="inlineStr">
        <is>
          <t xml:space="preserve">Cash
and cash equivalents The
Company considers all highly liquid investments with an original maturity of three months or less when purchased to be cash equivalents. As of September 30, 2021, and December 31, 2020, cash and cash
equivalents consist primarily of checking and money market deposits. The Company’s cash balances exceed those that are federally
insured; however, the Company believes it is not exposed to significant credit risk due to the financial strength of the depository institutions
in which the cash and cash equivalents are held. To date, the Company has not recognized any losses caused by uninsured balances. </t>
        </is>
      </c>
    </row>
    <row r="9">
      <c r="A9" s="4" t="inlineStr">
        <is>
          <t>Assets held for sale</t>
        </is>
      </c>
      <c r="B9" s="4" t="inlineStr">
        <is>
          <t xml:space="preserve">Assets
held for sale In
connection with the Merger, the Company determined certain equipment held for use by pre-Merger Intec Israel was no longer useful
to the Company’s operations and entered into an agreement with an unrelated party to sell the equipment. The Company recognizes
assets held for sale at estimated fair value. The fair value of the equipment as of September 30, 2021, was approximately
$ 600,000 based
on purchase offers that the unrelated party received from certain buyers in November 2021. </t>
        </is>
      </c>
    </row>
    <row r="10">
      <c r="A10" s="4" t="inlineStr">
        <is>
          <t>Property and equipment</t>
        </is>
      </c>
      <c r="B10" s="4" t="inlineStr">
        <is>
          <t xml:space="preserve">Property
and equipment Property
and equipment assets are stated at cost less accumulated depreciation. Depreciation is calculated using the straight-line method over
the estimated useful lives of the assets. The Company uses an estimated useful life of three years five years </t>
        </is>
      </c>
    </row>
    <row r="11">
      <c r="A11" s="4" t="inlineStr">
        <is>
          <t>Patents</t>
        </is>
      </c>
      <c r="B11" s="4" t="inlineStr">
        <is>
          <t xml:space="preserve">Patents The
Company expenses patent costs, including related legal costs, as incurred and records such costs within general and administrative expense
in the accompanying consolidated statements of operations. </t>
        </is>
      </c>
    </row>
    <row r="12">
      <c r="A12" s="4" t="inlineStr">
        <is>
          <t>Accrued research and development costs</t>
        </is>
      </c>
      <c r="B12" s="4" t="inlineStr">
        <is>
          <t xml:space="preserve">Accrued
research and development costs The
Company records the costs associated with research, nonclinical and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services or materials are provided to the Company. Accruals are recorded based on estimates of services received and efforts
expended pursuant to agreements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utside service provider,
the payments will be recorded as a prepaid asset, which will be amortized or expensed as the contracted services are performed. </t>
        </is>
      </c>
    </row>
    <row r="13">
      <c r="A13" s="4" t="inlineStr">
        <is>
          <t>Research and development expenses</t>
        </is>
      </c>
      <c r="B13" s="4" t="inlineStr">
        <is>
          <t xml:space="preserve">Research
and development expenses Research
and development costs that do not meet the criteria for capitalization are expensed as incurred. Research and development expenses consist
primarily of fees paid to CROs as well as compensation expenses for certain employees involved in the planning, managing, and analyzing
the work of the CROs. </t>
        </is>
      </c>
    </row>
    <row r="14">
      <c r="A14" s="4" t="inlineStr">
        <is>
          <t>General and administrative expenses</t>
        </is>
      </c>
      <c r="B14" s="4" t="inlineStr">
        <is>
          <t xml:space="preserve">General
and administrative expenses General
and administrative expenses include compensation, employee benefits, and stock-based compensation for executive management, finance administration
and human resources, facility costs (including rent), professional service fees, and other general overhead costs, including depreciation,
to support the Company’s operations. </t>
        </is>
      </c>
    </row>
    <row r="15">
      <c r="A15" s="4" t="inlineStr">
        <is>
          <t>Income taxes</t>
        </is>
      </c>
      <c r="B15"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in the foreseeable future. As of September 30, 2021, and December 31, 2020, the Company has recorded a full valuation
allowance against its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t>
        </is>
      </c>
    </row>
    <row r="16">
      <c r="A16" s="4" t="inlineStr">
        <is>
          <t>Stock-based compensation</t>
        </is>
      </c>
      <c r="B16" s="4" t="inlineStr">
        <is>
          <t xml:space="preserve">Stock-based
compensation The
Company measures and records the expense related to stock-based payment awards based on the fair value of those awards as determined
using the Black-Scholes-Merton (“Black-Scholes”) option pricing model as of the date of grant. The Company recognizes stock-based
compensation expense over the requisite service period of the individual grant, generally equal to the vesting period, on a straight-line
basis. The
Black-Scholes model requires the use of highly subjective and complex assumptions, which determine the fair value of stock-based
awards, including the option’s expected term and the price volatility of the underlying stock. The Company estimates the fair value
of options granted by using the Black-Scholes model with the following assumptions: Expected
Volatility Expected
Term Risk-Free
Interest Rate Dividend
Yield The
Company has elected to recognize forfeitures as they occur. </t>
        </is>
      </c>
    </row>
    <row r="17">
      <c r="A17" s="4" t="inlineStr">
        <is>
          <t>Fair value measurements</t>
        </is>
      </c>
      <c r="B17" s="4" t="inlineStr">
        <is>
          <t>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providing disclosures about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Accounting
Standards Codification (“ASC”) 820 – Fair Value Measurement requires all entities to disclose the fair value of financial
instruments, both assets and liabilities, for which it is practicable to estimate fair value, and defines the fair value of a financial
instrument as the amount at which the instrument could be exchanged in a current transaction between willing parties. As of September
30, 2021 and December 31, 2020, the recorded values of cash and cash equivalents, assets held for sale, prepaid expenses, and
accounts payable and other current liabilities approximate their fair values due to the short-term nature of these items. As
of December 31, 2020, the carrying value of outstanding SAFEs approximates the estimated aggregate fair value of the instruments as the
valuation cap provided in the SAFEs is a reasonable approximation of the Company’s enterprise value. On August 3, 2021, the SAFEs
converted into common stock of the post-Merger entity.</t>
        </is>
      </c>
    </row>
    <row r="18">
      <c r="A18" s="4" t="inlineStr">
        <is>
          <t>Concentration Risk, Credit Risk, Policy [Policy Text Block]</t>
        </is>
      </c>
      <c r="B18" s="4" t="inlineStr">
        <is>
          <t xml:space="preserve"> </t>
        </is>
      </c>
    </row>
    <row r="19">
      <c r="A19" s="4" t="inlineStr">
        <is>
          <t>Recently adopted accounting pronouncements</t>
        </is>
      </c>
      <c r="B19" s="4" t="inlineStr">
        <is>
          <t>Recently
adopted accounting pronounc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Company adopted
ASU 2018-13 as of January 1, 2020 with no impact on the financial stat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0 and interim periods within that year. The Company adopted ASU 2019-12 on January 1, 2021 with no material impact
to its financial statements or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NERAL (Tables)</t>
        </is>
      </c>
      <c r="B1" s="2" t="inlineStr">
        <is>
          <t>9 Months Ended</t>
        </is>
      </c>
    </row>
    <row r="2">
      <c r="B2" s="2" t="inlineStr">
        <is>
          <t>Sep. 30, 2021</t>
        </is>
      </c>
    </row>
    <row r="3">
      <c r="A3" s="3" t="inlineStr">
        <is>
          <t>General</t>
        </is>
      </c>
    </row>
    <row r="4">
      <c r="A4" s="4" t="inlineStr">
        <is>
          <t>ESTIMATED FAIR VALUE OF ASSETS ACQUIRED</t>
        </is>
      </c>
      <c r="B4" s="4" t="inlineStr">
        <is>
          <t xml:space="preserve">The
following table summarizes the net assets acquired based on their estimated fair values as of August 3, 2021, immediately prior to completion
of the Merger: ESTIMATED FAIR VALUE OF ASSETS ACQUIRED
Cash and cash equivalents $ 16,346,622
Assets held for sale 600,000
Prepaid and other assets 129,791
Accrued liabilities (8,345,966 )
Acquired net assets $ 8,730,4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ANTI-DILUTIVE SECURITIES</t>
        </is>
      </c>
      <c r="B4" s="4" t="inlineStr">
        <is>
          <t xml:space="preserve">The
following stock options, warrants and pre-funded warrants were excluded from the calculation of diluted loss per share
because their effect would have been anti-dilutive for the periods presented (share data): SCHEDULE OF ANTI-DILUTIVE SECURITIES
Weighted average
Three months ended Nine months ended
2021 2020 2021 2020
Outstanding stock options 237,109 206,079 216,461 206,079
Warrants and Pre-funded warrants 3,678,244 - 1,230,58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s And Other Current Assets</t>
        </is>
      </c>
    </row>
    <row r="4">
      <c r="A4" s="4" t="inlineStr">
        <is>
          <t>SCHEDULE OF PREPAID EXPENSE AND OTHER CURRENT ASSETS</t>
        </is>
      </c>
      <c r="B4" s="4" t="inlineStr">
        <is>
          <t xml:space="preserve">Prepaid
expenses and other current assets are comprised of the following: SCHEDULE
OF PREPAID EXPENSE AND OTHER CURRENT ASSETS
September 30, December 31,
2021 2020
Prepaid insurance $ 1,060,054 $ 6,972
Prepaid research and development 79,980 83,550
Other prepaid expenses 213,190 3,978
Short term deposits 44,445 -
Total prepaid expenses and other current assets $ 1,397,669 $ 94,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41857222</v>
      </c>
      <c r="C3" s="6" t="n">
        <v>1637499</v>
      </c>
    </row>
    <row r="4">
      <c r="A4" s="4" t="inlineStr">
        <is>
          <t>Assets held for sale</t>
        </is>
      </c>
      <c r="B4" s="5" t="n">
        <v>600000</v>
      </c>
      <c r="C4" s="4" t="inlineStr">
        <is>
          <t xml:space="preserve"> </t>
        </is>
      </c>
    </row>
    <row r="5">
      <c r="A5" s="4" t="inlineStr">
        <is>
          <t>Prepaid expenses and other current assets</t>
        </is>
      </c>
      <c r="B5" s="5" t="n">
        <v>1397669</v>
      </c>
      <c r="C5" s="5" t="n">
        <v>94500</v>
      </c>
    </row>
    <row r="6">
      <c r="A6" s="4" t="inlineStr">
        <is>
          <t>Total current assets</t>
        </is>
      </c>
      <c r="B6" s="5" t="n">
        <v>43854891</v>
      </c>
      <c r="C6" s="5" t="n">
        <v>1731999</v>
      </c>
    </row>
    <row r="7">
      <c r="A7" s="3" t="inlineStr">
        <is>
          <t>Non-current assets</t>
        </is>
      </c>
    </row>
    <row r="8">
      <c r="A8" s="4" t="inlineStr">
        <is>
          <t>Property and equipment, net</t>
        </is>
      </c>
      <c r="B8" s="5" t="n">
        <v>4335</v>
      </c>
      <c r="C8" s="5" t="n">
        <v>1349</v>
      </c>
    </row>
    <row r="9">
      <c r="A9" s="4" t="inlineStr">
        <is>
          <t>Other assets</t>
        </is>
      </c>
      <c r="B9" s="4" t="inlineStr">
        <is>
          <t xml:space="preserve"> </t>
        </is>
      </c>
      <c r="C9" s="5" t="n">
        <v>44445</v>
      </c>
    </row>
    <row r="10">
      <c r="A10" s="4" t="inlineStr">
        <is>
          <t>Total non-current assets</t>
        </is>
      </c>
      <c r="B10" s="5" t="n">
        <v>4335</v>
      </c>
      <c r="C10" s="5" t="n">
        <v>45794</v>
      </c>
    </row>
    <row r="11">
      <c r="A11" s="4" t="inlineStr">
        <is>
          <t>Total assets</t>
        </is>
      </c>
      <c r="B11" s="5" t="n">
        <v>43859226</v>
      </c>
      <c r="C11" s="5" t="n">
        <v>1777793</v>
      </c>
    </row>
    <row r="12">
      <c r="A12" s="3" t="inlineStr">
        <is>
          <t>Current liabilities</t>
        </is>
      </c>
    </row>
    <row r="13">
      <c r="A13" s="4" t="inlineStr">
        <is>
          <t>Accounts payable and other current liabilities</t>
        </is>
      </c>
      <c r="B13" s="5" t="n">
        <v>5780184</v>
      </c>
      <c r="C13" s="5" t="n">
        <v>598365</v>
      </c>
    </row>
    <row r="14">
      <c r="A14" s="4" t="inlineStr">
        <is>
          <t>SAFE agreements</t>
        </is>
      </c>
      <c r="B14" s="4" t="inlineStr">
        <is>
          <t xml:space="preserve"> </t>
        </is>
      </c>
      <c r="C14" s="5" t="n">
        <v>1417129</v>
      </c>
    </row>
    <row r="15">
      <c r="A15" s="4" t="inlineStr">
        <is>
          <t>Total current liabilities</t>
        </is>
      </c>
      <c r="B15" s="5" t="n">
        <v>5780184</v>
      </c>
      <c r="C15" s="5" t="n">
        <v>2015494</v>
      </c>
    </row>
    <row r="16">
      <c r="A16" s="4" t="inlineStr">
        <is>
          <t>Commitments and contingent liabilities (Note 7)</t>
        </is>
      </c>
      <c r="B16" s="4" t="inlineStr">
        <is>
          <t xml:space="preserve"> </t>
        </is>
      </c>
      <c r="C16" s="4" t="inlineStr">
        <is>
          <t xml:space="preserve"> </t>
        </is>
      </c>
    </row>
    <row r="17">
      <c r="A17" s="3" t="inlineStr">
        <is>
          <t>Stockholders’ equity (deficit)</t>
        </is>
      </c>
    </row>
    <row r="18">
      <c r="A18" s="4" t="inlineStr">
        <is>
          <t>Preferred stock; Series Seed; $0.01 par value; 5,000,000 and 972,335 shares authorized as of September 30, 2021 and December 31, 2020, respectively, 0 and 835,928 shares issued and outstanding as of September 30, 2021 and December 31, 2020, respectively</t>
        </is>
      </c>
      <c r="B18" s="4" t="inlineStr">
        <is>
          <t xml:space="preserve"> </t>
        </is>
      </c>
      <c r="C18" s="5" t="n">
        <v>8359</v>
      </c>
    </row>
    <row r="19">
      <c r="A19" s="4" t="inlineStr">
        <is>
          <t>Common stock; $0.01 par value, 200,000,000 and 3,185,224 shares authorized as of September 30, 2021 and December 31, 2020, respectively; 8,133,243 and 1,944,672 shares issued and outstanding as of September 30, 2021 and December 31, 2020, respectively</t>
        </is>
      </c>
      <c r="B19" s="5" t="n">
        <v>81332</v>
      </c>
      <c r="C19" s="5" t="n">
        <v>19447</v>
      </c>
    </row>
    <row r="20">
      <c r="A20" s="4" t="inlineStr">
        <is>
          <t>Additional paid in capital</t>
        </is>
      </c>
      <c r="B20" s="5" t="n">
        <v>50452275</v>
      </c>
      <c r="C20" s="5" t="n">
        <v>7693994</v>
      </c>
    </row>
    <row r="21">
      <c r="A21" s="4" t="inlineStr">
        <is>
          <t>Accumulated deficit</t>
        </is>
      </c>
      <c r="B21" s="5" t="n">
        <v>-12454565</v>
      </c>
      <c r="C21" s="5" t="n">
        <v>-7959501</v>
      </c>
    </row>
    <row r="22">
      <c r="A22" s="4" t="inlineStr">
        <is>
          <t>Total stockholders’ equity (deficit)</t>
        </is>
      </c>
      <c r="B22" s="5" t="n">
        <v>38079042</v>
      </c>
      <c r="C22" s="5" t="n">
        <v>-237701</v>
      </c>
    </row>
    <row r="23">
      <c r="A23" s="4" t="inlineStr">
        <is>
          <t>Total liabilities and stockholders’ equity (deficit)</t>
        </is>
      </c>
      <c r="B23" s="6" t="n">
        <v>43859226</v>
      </c>
      <c r="C23" s="6" t="n">
        <v>1777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9 Months Ended</t>
        </is>
      </c>
    </row>
    <row r="2">
      <c r="B2" s="2" t="inlineStr">
        <is>
          <t>Sep. 30, 2021</t>
        </is>
      </c>
    </row>
    <row r="3">
      <c r="A3" s="3" t="inlineStr">
        <is>
          <t>Payables and Accruals [Abstract]</t>
        </is>
      </c>
    </row>
    <row r="4">
      <c r="A4" s="4" t="inlineStr">
        <is>
          <t>SCHEDULE OF ACCOUNTS PAYABLE AND OTHER CURRENT LIABILITIES</t>
        </is>
      </c>
      <c r="B4" s="4" t="inlineStr">
        <is>
          <t xml:space="preserve">Accounts
payable and other current liabilities are comprised of the following: SCHEDULE OF ACCOUNTS PAYABLE AND OTHER CURRENT LIABILITIES
September 30, December 31,
2021 2020
Accounts payable $ 3,340,766 $ 155,957
Accrued employee costs 1,772,122 -
Other accrued expenses 355,514 7,025
Accrued research and development 190,218 63,753
Accrued legal fees 121,564 171,630
Deposit - 200,000
Total accounts payable and other current liabilities $ 5,780,184 $ 598,3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OPTIONS GRANTED TO DIRECTORS, EXECUTIVE OFFICERS AND EMPLOYEES</t>
        </is>
      </c>
      <c r="B4" s="4" t="inlineStr">
        <is>
          <t xml:space="preserve">SCHEDULE OF OPTIONS GRANTED TO DIRECTORS,
EXECUTIVE OFFICERS AND EMPLOYEES
Number of options granted Exercise price Vesting period Expiration
Executive officers and employees 940,000 $ 8.87 1 3 5 10
Directors 109,750 $ 8.87 1 10 </t>
        </is>
      </c>
    </row>
    <row r="5">
      <c r="A5" s="4" t="inlineStr">
        <is>
          <t>SCHEDULE OF SHARE BASED-COMPANSATION</t>
        </is>
      </c>
      <c r="B5" s="4" t="inlineStr">
        <is>
          <t xml:space="preserve">A
summary of the stock option activity during the nine months ended September 30, 2021, is presented in the table below: SCHEDULE OF SHARE BASED-COMPANSATION
Weighted average
Shares Exercise price Remaining contractual life Intrinsic value
Outstanding as of January 1, 2021 206,079 $ 2.86 8.2 $ 28,003
Granted 1,049,750 $ 8.87
Options converted upon Merger 57,701 $ 237.10
Forfeited and cancelled (9,175 ) 204.28
Outstanding as of September 30, 2021 1,304,355 $ 16.49 9.2 $ 1,025,114
Exercisable as of September 30, 2021 238,074 $ 41.83 6.9 $ 1,007,439
Vested and expected to vest September 30, 2021 1,301,486 $ 15.49 9.2 $ 1,025,114 </t>
        </is>
      </c>
    </row>
    <row r="6">
      <c r="A6" s="4" t="inlineStr">
        <is>
          <t>SCHEDULE OF WEIGHTED AVERAGE INPUTS USED TO MEASURE VALUE OF OPTIONS GRANTED</t>
        </is>
      </c>
      <c r="B6" s="4" t="inlineStr">
        <is>
          <t>SCHEDULE
OF WEIGHTED AVERAGE INPUTS USED TO MEASURE VALUE OF OPTIONS GRANTED
August 4, 2021
Stock price $ 8.87
Exercise price $ 8.87
Expected term 5.5
Volatility 103.4 %
Risk free rate 0.71 %
Dividend yield 0.00 %</t>
        </is>
      </c>
    </row>
    <row r="7">
      <c r="A7" s="4" t="inlineStr">
        <is>
          <t>SCHEDULE OF EXERCISE PRICE OF OUTSTANDING STOCK OPTIONS</t>
        </is>
      </c>
      <c r="B7" s="4" t="inlineStr">
        <is>
          <t xml:space="preserve">The
following table presents the exercise price of outstanding stock options as of September 30, 2021: SCHEDULE
OF EXERCISE PRICE OF OUTSTANDING STOCK OPTIONS
Exercise price Options outstanding
$ 0.01 8.00 206,079
$ 8.01 16.00 1,049,750
$ 16.00 48,526
Total 1,304,355
Outstanding options, number of outstanding options at the end of period 1,304,3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ATION (Tables)</t>
        </is>
      </c>
      <c r="B1" s="2" t="inlineStr">
        <is>
          <t>9 Months Ended</t>
        </is>
      </c>
    </row>
    <row r="2">
      <c r="B2" s="2" t="inlineStr">
        <is>
          <t>Sep. 30, 2021</t>
        </is>
      </c>
    </row>
    <row r="3">
      <c r="A3" s="3" t="inlineStr">
        <is>
          <t>Capitalization</t>
        </is>
      </c>
    </row>
    <row r="4">
      <c r="A4" s="4" t="inlineStr">
        <is>
          <t>SUMMARY OF WARRANTS OUTSTANDING WITH EXERCISE PRICE AND REMAINING CONTRACTUAL LIFE</t>
        </is>
      </c>
      <c r="B4" s="4" t="inlineStr">
        <is>
          <t xml:space="preserve">The
following table summarizes the number of warrants outstanding with exercise price and remaining contractual life for the nine-month period
ended September 30, 2021: SUMMARY OF WARRANTS OUTSTANDING WITH EXERCISE PRICE AND REMAINING CONTRACTUAL LIFE
Weighted average
Shares Exercise price Remaining contractual life
Outstanding January 1, 2021 - - -
Warrants converted upon Merger 227,150 $ 29.8
Warrants issued in the Private Placement 2,863,637 $ 11.1
Outstanding and exercisable as of September 30, 2021 3,090,787 $ 12.5 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GENERAL - ESTIMATED FAIR VALUE OF ASSETS ACQUIRED (Details)</t>
        </is>
      </c>
      <c r="B1" s="2" t="inlineStr">
        <is>
          <t>Aug. 03, 2021USD ($)</t>
        </is>
      </c>
    </row>
    <row r="2">
      <c r="A2" s="3" t="inlineStr">
        <is>
          <t>General</t>
        </is>
      </c>
    </row>
    <row r="3">
      <c r="A3" s="4" t="inlineStr">
        <is>
          <t>Cash and cash equivalents</t>
        </is>
      </c>
      <c r="B3" s="6" t="n">
        <v>16346622</v>
      </c>
    </row>
    <row r="4">
      <c r="A4" s="4" t="inlineStr">
        <is>
          <t>Assets held for sale</t>
        </is>
      </c>
      <c r="B4" s="5" t="n">
        <v>600000</v>
      </c>
    </row>
    <row r="5">
      <c r="A5" s="4" t="inlineStr">
        <is>
          <t>Prepaid and other assets</t>
        </is>
      </c>
      <c r="B5" s="5" t="n">
        <v>129791</v>
      </c>
    </row>
    <row r="6">
      <c r="A6" s="4" t="inlineStr">
        <is>
          <t>Accrued liabilities</t>
        </is>
      </c>
      <c r="B6" s="5" t="n">
        <v>-8345966</v>
      </c>
    </row>
    <row r="7">
      <c r="A7" s="4" t="inlineStr">
        <is>
          <t>Acquired net assets</t>
        </is>
      </c>
      <c r="B7" s="6" t="n">
        <v>873044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GENERAL (Details Narrative) - USD ($)</t>
        </is>
      </c>
      <c r="B1" s="2" t="inlineStr">
        <is>
          <t>Aug. 03, 2021</t>
        </is>
      </c>
      <c r="C1" s="2" t="inlineStr">
        <is>
          <t>Jul. 26, 2021</t>
        </is>
      </c>
      <c r="D1" s="2" t="inlineStr">
        <is>
          <t>Jul. 23, 2021</t>
        </is>
      </c>
      <c r="E1" s="2" t="inlineStr">
        <is>
          <t>Sep. 30, 2021</t>
        </is>
      </c>
      <c r="F1" s="2" t="inlineStr">
        <is>
          <t>Dec. 31, 2020</t>
        </is>
      </c>
    </row>
    <row r="2">
      <c r="A2" s="3" t="inlineStr">
        <is>
          <t>Subsidiary, Sale of Stock [Line Items]</t>
        </is>
      </c>
    </row>
    <row r="3">
      <c r="A3" s="4" t="inlineStr">
        <is>
          <t>Accumulated deficit</t>
        </is>
      </c>
      <c r="E3" s="6" t="n">
        <v>-12454565</v>
      </c>
      <c r="F3" s="6" t="n">
        <v>-7959501</v>
      </c>
    </row>
    <row r="4">
      <c r="A4" s="4" t="inlineStr">
        <is>
          <t>Merger Agreement [Member]</t>
        </is>
      </c>
    </row>
    <row r="5">
      <c r="A5" s="3" t="inlineStr">
        <is>
          <t>Subsidiary, Sale of Stock [Line Items]</t>
        </is>
      </c>
    </row>
    <row r="6">
      <c r="A6" s="4" t="inlineStr">
        <is>
          <t>Exchange Ratio in Merger Share Exchange</t>
        </is>
      </c>
      <c r="B6" s="8" t="n">
        <v>2.654353395</v>
      </c>
    </row>
    <row r="7">
      <c r="A7" s="4" t="inlineStr">
        <is>
          <t>Indaptus common stock, par value</t>
        </is>
      </c>
      <c r="B7" s="7" t="n">
        <v>0.01</v>
      </c>
    </row>
    <row r="8">
      <c r="A8" s="4" t="inlineStr">
        <is>
          <t>Indaptus Common stock, shares, outstanding immediately prior to the Merger</t>
        </is>
      </c>
      <c r="B8" s="5" t="n">
        <v>1858743</v>
      </c>
    </row>
    <row r="9">
      <c r="A9" s="4" t="inlineStr">
        <is>
          <t>Decoy's Capitalization Prior to the Merger [Member]</t>
        </is>
      </c>
    </row>
    <row r="10">
      <c r="A10" s="3" t="inlineStr">
        <is>
          <t>Subsidiary, Sale of Stock [Line Items]</t>
        </is>
      </c>
    </row>
    <row r="11">
      <c r="A11" s="4" t="inlineStr">
        <is>
          <t>Number of Decoy's Common Stock prior to the merger</t>
        </is>
      </c>
      <c r="B11" s="5" t="n">
        <v>732635</v>
      </c>
    </row>
    <row r="12">
      <c r="A12" s="4" t="inlineStr">
        <is>
          <t>Number of Decoy's Common Stock after giving affect to the conversion of Decoy's preferred shares into Decoy Common Stock</t>
        </is>
      </c>
      <c r="B12" s="5" t="n">
        <v>314928</v>
      </c>
    </row>
    <row r="13">
      <c r="A13" s="4" t="inlineStr">
        <is>
          <t>Number of Decoy's preferred stock prior to the merger</t>
        </is>
      </c>
      <c r="B13" s="5" t="n">
        <v>314928</v>
      </c>
    </row>
    <row r="14">
      <c r="A14" s="4" t="inlineStr">
        <is>
          <t>Number of Decoy's Common Stock after giving affect to the conversion of Decoy's SAFE's into Decoy Common Stock</t>
        </is>
      </c>
      <c r="B14" s="5" t="n">
        <v>288818</v>
      </c>
    </row>
    <row r="15">
      <c r="A15" s="4" t="inlineStr">
        <is>
          <t>Conversion of Decoy's Outstanding Shares of Common Stock [Member]</t>
        </is>
      </c>
    </row>
    <row r="16">
      <c r="A16" s="3" t="inlineStr">
        <is>
          <t>Subsidiary, Sale of Stock [Line Items]</t>
        </is>
      </c>
    </row>
    <row r="17">
      <c r="A17" s="4" t="inlineStr">
        <is>
          <t>Number of Decoy's outstanding shares of common stock before the merger</t>
        </is>
      </c>
      <c r="B17" s="5" t="n">
        <v>1336381</v>
      </c>
    </row>
    <row r="18">
      <c r="A18" s="4" t="inlineStr">
        <is>
          <t>Number of Indaptus shares of common stock issued in the conversion of Decoy's outstanding shares of common stock in the merger transaction</t>
        </is>
      </c>
      <c r="B18" s="5" t="n">
        <v>3547227</v>
      </c>
    </row>
    <row r="19">
      <c r="A19" s="4" t="inlineStr">
        <is>
          <t>Conversion of Decoy's Outstanding Options [Member]</t>
        </is>
      </c>
    </row>
    <row r="20">
      <c r="A20" s="3" t="inlineStr">
        <is>
          <t>Subsidiary, Sale of Stock [Line Items]</t>
        </is>
      </c>
    </row>
    <row r="21">
      <c r="A21" s="4" t="inlineStr">
        <is>
          <t>Number of Decoy's outstanding options before the merger</t>
        </is>
      </c>
      <c r="B21" s="5" t="n">
        <v>77639</v>
      </c>
    </row>
    <row r="22">
      <c r="A22" s="4" t="inlineStr">
        <is>
          <t>Number of Indaptus stock options issued in the conversion of Decoy's outstanding options in the merger transaction</t>
        </is>
      </c>
      <c r="B22" s="5" t="n">
        <v>206079</v>
      </c>
    </row>
    <row r="23">
      <c r="A23" s="4" t="inlineStr">
        <is>
          <t>Shareholders Equity Post Reverse Share Split [Member]</t>
        </is>
      </c>
    </row>
    <row r="24">
      <c r="A24" s="3" t="inlineStr">
        <is>
          <t>Subsidiary, Sale of Stock [Line Items]</t>
        </is>
      </c>
    </row>
    <row r="25">
      <c r="A25" s="4" t="inlineStr">
        <is>
          <t>Intec Israel, Reverse Share Split Conversion Ratio</t>
        </is>
      </c>
      <c r="C25" s="4" t="inlineStr">
        <is>
          <t>1-for-4</t>
        </is>
      </c>
    </row>
    <row r="26">
      <c r="A26" s="4" t="inlineStr">
        <is>
          <t>Market Capitalization amount</t>
        </is>
      </c>
      <c r="B26" s="6" t="n">
        <v>17900000</v>
      </c>
    </row>
    <row r="27">
      <c r="A27" s="4" t="inlineStr">
        <is>
          <t>Estimated fair value of net assets of Indaptus</t>
        </is>
      </c>
      <c r="B27" s="5" t="n">
        <v>8700000</v>
      </c>
    </row>
    <row r="28">
      <c r="A28" s="4" t="inlineStr">
        <is>
          <t>Private Placement [Member] | Purchase Agreements [Member] | Indaptus [Member]</t>
        </is>
      </c>
    </row>
    <row r="29">
      <c r="A29" s="3" t="inlineStr">
        <is>
          <t>Subsidiary, Sale of Stock [Line Items]</t>
        </is>
      </c>
    </row>
    <row r="30">
      <c r="A30" s="4" t="inlineStr">
        <is>
          <t>Total net proceeds from issuance of pre-funded warrants and warrants to purchase Indaptus common stock</t>
        </is>
      </c>
      <c r="D30" s="6" t="n">
        <v>27300000</v>
      </c>
    </row>
    <row r="31">
      <c r="A31" s="4" t="inlineStr">
        <is>
          <t>Issuance expenses</t>
        </is>
      </c>
      <c r="D31" s="6" t="n">
        <v>2700000</v>
      </c>
    </row>
    <row r="32">
      <c r="A32" s="4" t="inlineStr">
        <is>
          <t>Number of warrants issued to the placement agent</t>
        </is>
      </c>
      <c r="D32" s="5" t="n">
        <v>136364</v>
      </c>
    </row>
    <row r="33">
      <c r="A33" s="4" t="inlineStr">
        <is>
          <t>Exercise price of warrant issued to the placement agent</t>
        </is>
      </c>
      <c r="D33" s="7" t="n">
        <v>13.75</v>
      </c>
    </row>
    <row r="34">
      <c r="A34" s="4" t="inlineStr">
        <is>
          <t>Gross cash proceeds from private placement</t>
        </is>
      </c>
      <c r="B34" s="6" t="n">
        <v>3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quity Option [Member]</t>
        </is>
      </c>
    </row>
    <row r="4">
      <c r="A4" s="3" t="inlineStr">
        <is>
          <t>Antidilutive Securities Excluded from Computation of Earnings Per Share [Line Items]</t>
        </is>
      </c>
    </row>
    <row r="5">
      <c r="A5" s="4" t="inlineStr">
        <is>
          <t>Anti-dilutive securities</t>
        </is>
      </c>
      <c r="B5" s="5" t="n">
        <v>237109</v>
      </c>
      <c r="C5" s="5" t="n">
        <v>206079</v>
      </c>
      <c r="D5" s="5" t="n">
        <v>216461</v>
      </c>
      <c r="E5" s="5" t="n">
        <v>206079</v>
      </c>
    </row>
    <row r="6">
      <c r="A6" s="4" t="inlineStr">
        <is>
          <t>Warrant And Prefunded Warrants [Member]</t>
        </is>
      </c>
    </row>
    <row r="7">
      <c r="A7" s="3" t="inlineStr">
        <is>
          <t>Antidilutive Securities Excluded from Computation of Earnings Per Share [Line Items]</t>
        </is>
      </c>
    </row>
    <row r="8">
      <c r="A8" s="4" t="inlineStr">
        <is>
          <t>Anti-dilutive securities</t>
        </is>
      </c>
      <c r="B8" s="5" t="n">
        <v>3678244</v>
      </c>
      <c r="C8" s="4" t="inlineStr">
        <is>
          <t xml:space="preserve"> </t>
        </is>
      </c>
      <c r="D8" s="5" t="n">
        <v>1230589</v>
      </c>
      <c r="E8"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Narrative) - USD ($)</t>
        </is>
      </c>
      <c r="B1" s="2" t="inlineStr">
        <is>
          <t>9 Months Ended</t>
        </is>
      </c>
    </row>
    <row r="2">
      <c r="B2" s="2" t="inlineStr">
        <is>
          <t>Sep. 30, 2021</t>
        </is>
      </c>
      <c r="C2" s="2" t="inlineStr">
        <is>
          <t>Dec. 31, 2020</t>
        </is>
      </c>
    </row>
    <row r="3">
      <c r="A3" s="3" t="inlineStr">
        <is>
          <t>SignificantAccountingPoliciesLineItems [Line Items]</t>
        </is>
      </c>
    </row>
    <row r="4">
      <c r="A4" s="4" t="inlineStr">
        <is>
          <t>Assets held for sale</t>
        </is>
      </c>
      <c r="B4" s="6" t="n">
        <v>600000</v>
      </c>
      <c r="C4" s="4" t="inlineStr">
        <is>
          <t xml:space="preserve"> </t>
        </is>
      </c>
    </row>
    <row r="5">
      <c r="A5" s="4" t="inlineStr">
        <is>
          <t>Property, Plant and Equipment [Member] | Computers And Other Office Equipment [Member]</t>
        </is>
      </c>
    </row>
    <row r="6">
      <c r="A6" s="3" t="inlineStr">
        <is>
          <t>SignificantAccountingPoliciesLineItems [Line Items]</t>
        </is>
      </c>
    </row>
    <row r="7">
      <c r="A7" s="4" t="inlineStr">
        <is>
          <t>Estimated useful life</t>
        </is>
      </c>
      <c r="B7" s="4" t="inlineStr">
        <is>
          <t>3 years</t>
        </is>
      </c>
    </row>
    <row r="8">
      <c r="A8" s="4" t="inlineStr">
        <is>
          <t>Property, Plant and Equipment [Member] | Furniture [Member]</t>
        </is>
      </c>
    </row>
    <row r="9">
      <c r="A9" s="3" t="inlineStr">
        <is>
          <t>SignificantAccountingPoliciesLineItems [Line Items]</t>
        </is>
      </c>
    </row>
    <row r="10">
      <c r="A10" s="4" t="inlineStr">
        <is>
          <t>Estimated useful life</t>
        </is>
      </c>
      <c r="B10"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EPAID EXPENSE AND OTHER CURRENT ASSETS (Details) - USD ($)</t>
        </is>
      </c>
      <c r="B1" s="2" t="inlineStr">
        <is>
          <t>Sep. 30, 2021</t>
        </is>
      </c>
      <c r="C1" s="2" t="inlineStr">
        <is>
          <t>Dec. 31, 2020</t>
        </is>
      </c>
    </row>
    <row r="2">
      <c r="A2" s="3" t="inlineStr">
        <is>
          <t>Prepaid Expenses And Other Current Assets</t>
        </is>
      </c>
    </row>
    <row r="3">
      <c r="A3" s="4" t="inlineStr">
        <is>
          <t>Prepaid insurance</t>
        </is>
      </c>
      <c r="B3" s="6" t="n">
        <v>1060054</v>
      </c>
      <c r="C3" s="6" t="n">
        <v>6972</v>
      </c>
    </row>
    <row r="4">
      <c r="A4" s="4" t="inlineStr">
        <is>
          <t>Prepaid research and development</t>
        </is>
      </c>
      <c r="B4" s="5" t="n">
        <v>79980</v>
      </c>
      <c r="C4" s="5" t="n">
        <v>83550</v>
      </c>
    </row>
    <row r="5">
      <c r="A5" s="4" t="inlineStr">
        <is>
          <t>Other prepaid expenses</t>
        </is>
      </c>
      <c r="B5" s="5" t="n">
        <v>213190</v>
      </c>
      <c r="C5" s="5" t="n">
        <v>3978</v>
      </c>
    </row>
    <row r="6">
      <c r="A6" s="4" t="inlineStr">
        <is>
          <t>Short term deposits</t>
        </is>
      </c>
      <c r="B6" s="5" t="n">
        <v>44445</v>
      </c>
      <c r="C6" s="4" t="inlineStr">
        <is>
          <t xml:space="preserve"> </t>
        </is>
      </c>
    </row>
    <row r="7">
      <c r="A7" s="4" t="inlineStr">
        <is>
          <t>Total prepaid expenses and other current assets</t>
        </is>
      </c>
      <c r="B7" s="6" t="n">
        <v>1397669</v>
      </c>
      <c r="C7" s="6" t="n">
        <v>94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OTHER CURRENT LIABILITIES (Details) - USD ($)</t>
        </is>
      </c>
      <c r="B1" s="2" t="inlineStr">
        <is>
          <t>Sep. 30, 2021</t>
        </is>
      </c>
      <c r="C1" s="2" t="inlineStr">
        <is>
          <t>Dec. 31, 2020</t>
        </is>
      </c>
    </row>
    <row r="2">
      <c r="A2" s="3" t="inlineStr">
        <is>
          <t>Payables and Accruals [Abstract]</t>
        </is>
      </c>
    </row>
    <row r="3">
      <c r="A3" s="4" t="inlineStr">
        <is>
          <t>Accounts payable</t>
        </is>
      </c>
      <c r="B3" s="6" t="n">
        <v>3340766</v>
      </c>
      <c r="C3" s="6" t="n">
        <v>155957</v>
      </c>
    </row>
    <row r="4">
      <c r="A4" s="4" t="inlineStr">
        <is>
          <t>Accrued employee costs</t>
        </is>
      </c>
      <c r="B4" s="5" t="n">
        <v>1772122</v>
      </c>
      <c r="C4" s="4" t="inlineStr">
        <is>
          <t xml:space="preserve"> </t>
        </is>
      </c>
    </row>
    <row r="5">
      <c r="A5" s="4" t="inlineStr">
        <is>
          <t>Other accrued expenses</t>
        </is>
      </c>
      <c r="B5" s="5" t="n">
        <v>355514</v>
      </c>
      <c r="C5" s="5" t="n">
        <v>7025</v>
      </c>
    </row>
    <row r="6">
      <c r="A6" s="4" t="inlineStr">
        <is>
          <t>Accrued research and development</t>
        </is>
      </c>
      <c r="B6" s="5" t="n">
        <v>190218</v>
      </c>
      <c r="C6" s="5" t="n">
        <v>63753</v>
      </c>
    </row>
    <row r="7">
      <c r="A7" s="4" t="inlineStr">
        <is>
          <t>Accrued legal fees</t>
        </is>
      </c>
      <c r="B7" s="5" t="n">
        <v>121564</v>
      </c>
      <c r="C7" s="5" t="n">
        <v>171630</v>
      </c>
    </row>
    <row r="8">
      <c r="A8" s="4" t="inlineStr">
        <is>
          <t>Deposit</t>
        </is>
      </c>
      <c r="B8" s="4" t="inlineStr">
        <is>
          <t xml:space="preserve"> </t>
        </is>
      </c>
      <c r="C8" s="5" t="n">
        <v>200000</v>
      </c>
    </row>
    <row r="9">
      <c r="A9" s="4" t="inlineStr">
        <is>
          <t>Total accounts payable and other current liabilities</t>
        </is>
      </c>
      <c r="B9" s="6" t="n">
        <v>5780184</v>
      </c>
      <c r="C9" s="6" t="n">
        <v>59836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TIONS GRANTED TO DIRECTORS, EXECUTIVE OFFICERS AND EMPLOYEES (Details) - $ / shares</t>
        </is>
      </c>
      <c r="B1" s="2" t="inlineStr">
        <is>
          <t>Aug. 04, 2021</t>
        </is>
      </c>
      <c r="C1" s="2" t="inlineStr">
        <is>
          <t>Sep. 30, 2021</t>
        </is>
      </c>
    </row>
    <row r="2">
      <c r="A2" s="3" t="inlineStr">
        <is>
          <t>Share-based Compensation Arrangement by Share-based Payment Award [Line Items]</t>
        </is>
      </c>
    </row>
    <row r="3">
      <c r="A3" s="4" t="inlineStr">
        <is>
          <t>Number of options granted</t>
        </is>
      </c>
      <c r="B3" s="5" t="n">
        <v>1049750</v>
      </c>
      <c r="C3" s="5" t="n">
        <v>1049750</v>
      </c>
    </row>
    <row r="4">
      <c r="A4" s="4" t="inlineStr">
        <is>
          <t>Executive Officers and Employees [Member]</t>
        </is>
      </c>
    </row>
    <row r="5">
      <c r="A5" s="3" t="inlineStr">
        <is>
          <t>Share-based Compensation Arrangement by Share-based Payment Award [Line Items]</t>
        </is>
      </c>
    </row>
    <row r="6">
      <c r="A6" s="4" t="inlineStr">
        <is>
          <t>Number of options granted</t>
        </is>
      </c>
      <c r="C6" s="5" t="n">
        <v>940000</v>
      </c>
    </row>
    <row r="7">
      <c r="A7" s="4" t="inlineStr">
        <is>
          <t>Exercise price</t>
        </is>
      </c>
      <c r="C7" s="7" t="n">
        <v>8.869999999999999</v>
      </c>
    </row>
    <row r="8">
      <c r="A8" s="4" t="inlineStr">
        <is>
          <t>Executive Officers and Employees [Member] | Minimum [Member]</t>
        </is>
      </c>
    </row>
    <row r="9">
      <c r="A9" s="3" t="inlineStr">
        <is>
          <t>Share-based Compensation Arrangement by Share-based Payment Award [Line Items]</t>
        </is>
      </c>
    </row>
    <row r="10">
      <c r="A10" s="4" t="inlineStr">
        <is>
          <t>Vesting period</t>
        </is>
      </c>
      <c r="C10" s="4" t="inlineStr">
        <is>
          <t>1 year</t>
        </is>
      </c>
    </row>
    <row r="11">
      <c r="A11" s="4" t="inlineStr">
        <is>
          <t>Expiration</t>
        </is>
      </c>
      <c r="C11" s="4" t="inlineStr">
        <is>
          <t>5 years</t>
        </is>
      </c>
    </row>
    <row r="12">
      <c r="A12" s="4" t="inlineStr">
        <is>
          <t>Executive Officers and Employees [Member] | Maximum [Member]</t>
        </is>
      </c>
    </row>
    <row r="13">
      <c r="A13" s="3" t="inlineStr">
        <is>
          <t>Share-based Compensation Arrangement by Share-based Payment Award [Line Items]</t>
        </is>
      </c>
    </row>
    <row r="14">
      <c r="A14" s="4" t="inlineStr">
        <is>
          <t>Vesting period</t>
        </is>
      </c>
      <c r="C14" s="4" t="inlineStr">
        <is>
          <t>3 years</t>
        </is>
      </c>
    </row>
    <row r="15">
      <c r="A15" s="4" t="inlineStr">
        <is>
          <t>Expiration</t>
        </is>
      </c>
      <c r="C15" s="4" t="inlineStr">
        <is>
          <t>10 years</t>
        </is>
      </c>
    </row>
    <row r="16">
      <c r="A16" s="4" t="inlineStr">
        <is>
          <t>Director [Member]</t>
        </is>
      </c>
    </row>
    <row r="17">
      <c r="A17" s="3" t="inlineStr">
        <is>
          <t>Share-based Compensation Arrangement by Share-based Payment Award [Line Items]</t>
        </is>
      </c>
    </row>
    <row r="18">
      <c r="A18" s="4" t="inlineStr">
        <is>
          <t>Number of options granted</t>
        </is>
      </c>
      <c r="C18" s="5" t="n">
        <v>109750</v>
      </c>
    </row>
    <row r="19">
      <c r="A19" s="4" t="inlineStr">
        <is>
          <t>Exercise price</t>
        </is>
      </c>
      <c r="C19" s="7" t="n">
        <v>8.869999999999999</v>
      </c>
    </row>
    <row r="20">
      <c r="A20" s="4" t="inlineStr">
        <is>
          <t>Vesting period</t>
        </is>
      </c>
      <c r="C20" s="4" t="inlineStr">
        <is>
          <t>1 year</t>
        </is>
      </c>
    </row>
    <row r="21">
      <c r="A21" s="4" t="inlineStr">
        <is>
          <t>Expiration</t>
        </is>
      </c>
      <c r="C21" s="4" t="inlineStr">
        <is>
          <t>10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5000000</v>
      </c>
      <c r="C4" s="5" t="n">
        <v>972335</v>
      </c>
    </row>
    <row r="5">
      <c r="A5" s="4" t="inlineStr">
        <is>
          <t>Preferred Stock, Shares Issued</t>
        </is>
      </c>
      <c r="B5" s="5" t="n">
        <v>0</v>
      </c>
      <c r="C5" s="5" t="n">
        <v>835928</v>
      </c>
    </row>
    <row r="6">
      <c r="A6" s="4" t="inlineStr">
        <is>
          <t>Preferred Stock, Shares Outstanding</t>
        </is>
      </c>
      <c r="B6" s="5" t="n">
        <v>0</v>
      </c>
      <c r="C6" s="5" t="n">
        <v>835928</v>
      </c>
    </row>
    <row r="7">
      <c r="A7" s="4" t="inlineStr">
        <is>
          <t>Common stock, par value</t>
        </is>
      </c>
      <c r="B7" s="7" t="n">
        <v>0.01</v>
      </c>
      <c r="C7" s="7" t="n">
        <v>0.01</v>
      </c>
    </row>
    <row r="8">
      <c r="A8" s="4" t="inlineStr">
        <is>
          <t>Common Stock, Shares Authorized</t>
        </is>
      </c>
      <c r="B8" s="5" t="n">
        <v>200000000</v>
      </c>
      <c r="C8" s="5" t="n">
        <v>3185224</v>
      </c>
    </row>
    <row r="9">
      <c r="A9" s="4" t="inlineStr">
        <is>
          <t>Common Stock, Shares, Issued</t>
        </is>
      </c>
      <c r="B9" s="5" t="n">
        <v>8133243</v>
      </c>
      <c r="C9" s="5" t="n">
        <v>1944672</v>
      </c>
    </row>
    <row r="10">
      <c r="A10" s="4" t="inlineStr">
        <is>
          <t>Common Stock, Shares, Outstanding</t>
        </is>
      </c>
      <c r="B10" s="5" t="n">
        <v>8133243</v>
      </c>
      <c r="C10" s="5" t="n">
        <v>1944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SCHEDULE OF SHARE BASED-COMPANSATION (Details) - USD ($)</t>
        </is>
      </c>
      <c r="B1" s="2" t="inlineStr">
        <is>
          <t>Aug. 04, 2021</t>
        </is>
      </c>
      <c r="C1" s="2" t="inlineStr">
        <is>
          <t>Sep. 30, 2021</t>
        </is>
      </c>
    </row>
    <row r="2">
      <c r="A2" s="3" t="inlineStr">
        <is>
          <t>Share-based Payment Arrangement [Abstract]</t>
        </is>
      </c>
    </row>
    <row r="3">
      <c r="A3" s="4" t="inlineStr">
        <is>
          <t>Outstanding at beginning of the period</t>
        </is>
      </c>
      <c r="C3" s="5" t="n">
        <v>206079</v>
      </c>
    </row>
    <row r="4">
      <c r="A4" s="4" t="inlineStr">
        <is>
          <t>Outstanding at beginning of the period, Exercise price</t>
        </is>
      </c>
      <c r="C4" s="7" t="n">
        <v>2.86</v>
      </c>
    </row>
    <row r="5">
      <c r="A5" s="4" t="inlineStr">
        <is>
          <t>Outstanding at beginning of the period, Weighted average remaining contractual life</t>
        </is>
      </c>
      <c r="C5" s="4" t="inlineStr">
        <is>
          <t>8 years 2 months 12 days</t>
        </is>
      </c>
    </row>
    <row r="6">
      <c r="A6" s="4" t="inlineStr">
        <is>
          <t>Outstanding at beginning of the period, Intrinsic value</t>
        </is>
      </c>
      <c r="C6" s="6" t="n">
        <v>28003</v>
      </c>
    </row>
    <row r="7">
      <c r="A7" s="4" t="inlineStr">
        <is>
          <t>Granted</t>
        </is>
      </c>
      <c r="B7" s="5" t="n">
        <v>1049750</v>
      </c>
      <c r="C7" s="5" t="n">
        <v>1049750</v>
      </c>
    </row>
    <row r="8">
      <c r="A8" s="4" t="inlineStr">
        <is>
          <t>Granted, exercise price</t>
        </is>
      </c>
      <c r="C8" s="7" t="n">
        <v>8.869999999999999</v>
      </c>
    </row>
    <row r="9">
      <c r="A9" s="4" t="inlineStr">
        <is>
          <t>Options converted upon merger</t>
        </is>
      </c>
      <c r="C9" s="5" t="n">
        <v>57701</v>
      </c>
    </row>
    <row r="10">
      <c r="A10" s="4" t="inlineStr">
        <is>
          <t>Options converted upon merger, Exercise price</t>
        </is>
      </c>
      <c r="C10" s="7" t="n">
        <v>237.1</v>
      </c>
    </row>
    <row r="11">
      <c r="A11" s="4" t="inlineStr">
        <is>
          <t>Forfeited and cancelled</t>
        </is>
      </c>
      <c r="C11" s="5" t="n">
        <v>-9175</v>
      </c>
    </row>
    <row r="12">
      <c r="A12" s="4" t="inlineStr">
        <is>
          <t>Forfeited and cancelled, exercise price</t>
        </is>
      </c>
      <c r="C12" s="7" t="n">
        <v>204.28</v>
      </c>
    </row>
    <row r="13">
      <c r="A13" s="4" t="inlineStr">
        <is>
          <t>Outstanding at end of period</t>
        </is>
      </c>
      <c r="C13" s="5" t="n">
        <v>1304355</v>
      </c>
    </row>
    <row r="14">
      <c r="A14" s="4" t="inlineStr">
        <is>
          <t>Outstanding at end of period, Exercise price</t>
        </is>
      </c>
      <c r="C14" s="7" t="n">
        <v>16.49</v>
      </c>
    </row>
    <row r="15">
      <c r="A15" s="4" t="inlineStr">
        <is>
          <t>Outstanding at end of period, Weighted average remaining contractual life</t>
        </is>
      </c>
      <c r="C15" s="4" t="inlineStr">
        <is>
          <t>9 years 2 months 12 days</t>
        </is>
      </c>
    </row>
    <row r="16">
      <c r="A16" s="4" t="inlineStr">
        <is>
          <t>Outstanding at end of period, intrinsic value</t>
        </is>
      </c>
      <c r="C16" s="6" t="n">
        <v>1025114</v>
      </c>
    </row>
    <row r="17">
      <c r="A17" s="4" t="inlineStr">
        <is>
          <t>Exercisable at end of period</t>
        </is>
      </c>
      <c r="C17" s="5" t="n">
        <v>238074</v>
      </c>
    </row>
    <row r="18">
      <c r="A18" s="4" t="inlineStr">
        <is>
          <t>Exercisable at end of period, Exercise price</t>
        </is>
      </c>
      <c r="C18" s="7" t="n">
        <v>41.83</v>
      </c>
    </row>
    <row r="19">
      <c r="A19" s="4" t="inlineStr">
        <is>
          <t>Exercisable at end of period, Weighted average remaining contractual life</t>
        </is>
      </c>
      <c r="C19" s="4" t="inlineStr">
        <is>
          <t>6 years 10 months 24 days</t>
        </is>
      </c>
    </row>
    <row r="20">
      <c r="A20" s="4" t="inlineStr">
        <is>
          <t>Exercisable at end of period, intrinsic value</t>
        </is>
      </c>
      <c r="C20" s="6" t="n">
        <v>1007439</v>
      </c>
    </row>
    <row r="21">
      <c r="A21" s="4" t="inlineStr">
        <is>
          <t>Vested and expected to vest</t>
        </is>
      </c>
      <c r="C21" s="5" t="n">
        <v>1301486</v>
      </c>
    </row>
    <row r="22">
      <c r="A22" s="4" t="inlineStr">
        <is>
          <t>Vested and expected to vest, Exercise price</t>
        </is>
      </c>
      <c r="C22" s="7" t="n">
        <v>15.49</v>
      </c>
    </row>
    <row r="23">
      <c r="A23" s="4" t="inlineStr">
        <is>
          <t>Vested and expected to vest, Weighted average remaining contractual life</t>
        </is>
      </c>
      <c r="C23" s="4" t="inlineStr">
        <is>
          <t>9 years 2 months 12 days</t>
        </is>
      </c>
    </row>
    <row r="24">
      <c r="A24" s="4" t="inlineStr">
        <is>
          <t>Vested and expected to vest, intrinsic value</t>
        </is>
      </c>
      <c r="C24" s="6" t="n">
        <v>10251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CHEDULE OF WEIGHTED AVERAGE INPUTS USED TO MEASURE VALUE OF OPTIONS GRANTED (Details)</t>
        </is>
      </c>
      <c r="B1" s="2" t="inlineStr">
        <is>
          <t>Aug. 04, 2021$ / shares</t>
        </is>
      </c>
    </row>
    <row r="2">
      <c r="A2" s="3" t="inlineStr">
        <is>
          <t>Share-based Payment Arrangement [Abstract]</t>
        </is>
      </c>
    </row>
    <row r="3">
      <c r="A3" s="4" t="inlineStr">
        <is>
          <t>Stock Price</t>
        </is>
      </c>
      <c r="B3" s="7" t="n">
        <v>8.869999999999999</v>
      </c>
    </row>
    <row r="4">
      <c r="A4" s="4" t="inlineStr">
        <is>
          <t>Exercise price</t>
        </is>
      </c>
      <c r="B4" s="7" t="n">
        <v>8.869999999999999</v>
      </c>
    </row>
    <row r="5">
      <c r="A5" s="4" t="inlineStr">
        <is>
          <t>Expected term</t>
        </is>
      </c>
      <c r="B5" s="4" t="inlineStr">
        <is>
          <t>5 years 6 months</t>
        </is>
      </c>
    </row>
    <row r="6">
      <c r="A6" s="4" t="inlineStr">
        <is>
          <t>Volatility rate</t>
        </is>
      </c>
      <c r="B6" s="4" t="inlineStr">
        <is>
          <t>103.40%</t>
        </is>
      </c>
    </row>
    <row r="7">
      <c r="A7" s="4" t="inlineStr">
        <is>
          <t>Risk-free rate</t>
        </is>
      </c>
      <c r="B7" s="4" t="inlineStr">
        <is>
          <t>0.71%</t>
        </is>
      </c>
    </row>
    <row r="8">
      <c r="A8" s="4" t="inlineStr">
        <is>
          <t>Dividend yield</t>
        </is>
      </c>
      <c r="B8" s="4" t="inlineStr">
        <is>
          <t>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CHEDULE OF EXERCISE PRICE OF OUTSTANDING STOCK OPTIONS (Details)</t>
        </is>
      </c>
      <c r="B1" s="2" t="inlineStr">
        <is>
          <t>9 Months Ended</t>
        </is>
      </c>
    </row>
    <row r="2">
      <c r="B2" s="2" t="inlineStr">
        <is>
          <t>Sep. 30, 2021$ / sharesshares</t>
        </is>
      </c>
    </row>
    <row r="3">
      <c r="A3" s="3" t="inlineStr">
        <is>
          <t>Share-based Payment Arrangement, Option, Exercise Price Range [Line Items]</t>
        </is>
      </c>
    </row>
    <row r="4">
      <c r="A4" s="4" t="inlineStr">
        <is>
          <t>Outstanding options, number of outstanding options at the end of period | shares</t>
        </is>
      </c>
      <c r="B4" s="5" t="n">
        <v>1304355</v>
      </c>
    </row>
    <row r="5">
      <c r="A5" s="4" t="inlineStr">
        <is>
          <t>Exercise Price Range One [Member]</t>
        </is>
      </c>
    </row>
    <row r="6">
      <c r="A6" s="3" t="inlineStr">
        <is>
          <t>Share-based Payment Arrangement, Option, Exercise Price Range [Line Items]</t>
        </is>
      </c>
    </row>
    <row r="7">
      <c r="A7" s="4" t="inlineStr">
        <is>
          <t>Outstanding options, number of outstanding options at the end of period | shares</t>
        </is>
      </c>
      <c r="B7" s="5" t="n">
        <v>206079</v>
      </c>
    </row>
    <row r="8">
      <c r="A8" s="4" t="inlineStr">
        <is>
          <t>Exercise price range lower range limit</t>
        </is>
      </c>
      <c r="B8" s="7" t="n">
        <v>0.01</v>
      </c>
    </row>
    <row r="9">
      <c r="A9" s="4" t="inlineStr">
        <is>
          <t>Exercise price range upper range limit</t>
        </is>
      </c>
      <c r="B9" s="6" t="n">
        <v>8</v>
      </c>
    </row>
    <row r="10">
      <c r="A10" s="4" t="inlineStr">
        <is>
          <t>Exercise Price Range Two [Member]</t>
        </is>
      </c>
    </row>
    <row r="11">
      <c r="A11" s="3" t="inlineStr">
        <is>
          <t>Share-based Payment Arrangement, Option, Exercise Price Range [Line Items]</t>
        </is>
      </c>
    </row>
    <row r="12">
      <c r="A12" s="4" t="inlineStr">
        <is>
          <t>Outstanding options, number of outstanding options at the end of period | shares</t>
        </is>
      </c>
      <c r="B12" s="5" t="n">
        <v>1049750</v>
      </c>
    </row>
    <row r="13">
      <c r="A13" s="4" t="inlineStr">
        <is>
          <t>Exercise price range lower range limit</t>
        </is>
      </c>
      <c r="B13" s="7" t="n">
        <v>8.01</v>
      </c>
    </row>
    <row r="14">
      <c r="A14" s="4" t="inlineStr">
        <is>
          <t>Exercise price range upper range limit</t>
        </is>
      </c>
      <c r="B14" s="6" t="n">
        <v>16</v>
      </c>
    </row>
    <row r="15">
      <c r="A15" s="4" t="inlineStr">
        <is>
          <t>Exercise Price Range Three [Member]</t>
        </is>
      </c>
    </row>
    <row r="16">
      <c r="A16" s="3" t="inlineStr">
        <is>
          <t>Share-based Payment Arrangement, Option, Exercise Price Range [Line Items]</t>
        </is>
      </c>
    </row>
    <row r="17">
      <c r="A17" s="4" t="inlineStr">
        <is>
          <t>Outstanding options, number of outstanding options at the end of period | shares</t>
        </is>
      </c>
      <c r="B17" s="5" t="n">
        <v>48526</v>
      </c>
    </row>
    <row r="18">
      <c r="A18" s="4" t="inlineStr">
        <is>
          <t>Exercise price range lower range limit</t>
        </is>
      </c>
      <c r="B18" s="6" t="n">
        <v>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BASED COMPENSATION (Details Narrative) - USD ($)</t>
        </is>
      </c>
      <c r="B1" s="2" t="inlineStr">
        <is>
          <t>Aug. 04, 2021</t>
        </is>
      </c>
      <c r="C1" s="2" t="inlineStr">
        <is>
          <t>Sep. 30, 2021</t>
        </is>
      </c>
      <c r="D1" s="2" t="inlineStr">
        <is>
          <t>Sep. 30, 2020</t>
        </is>
      </c>
      <c r="E1" s="2" t="inlineStr">
        <is>
          <t>Sep. 30, 2021</t>
        </is>
      </c>
      <c r="F1" s="2" t="inlineStr">
        <is>
          <t>Sep. 30, 2020</t>
        </is>
      </c>
      <c r="G1" s="2" t="inlineStr">
        <is>
          <t>Jun. 30, 2021</t>
        </is>
      </c>
    </row>
    <row r="2">
      <c r="A2" s="3" t="inlineStr">
        <is>
          <t>Share-based Compensation Arrangement by Share-based Payment Award [Line Items]</t>
        </is>
      </c>
    </row>
    <row r="3">
      <c r="A3" s="4" t="inlineStr">
        <is>
          <t>Number of options granted</t>
        </is>
      </c>
      <c r="B3" s="5" t="n">
        <v>1049750</v>
      </c>
      <c r="E3" s="5" t="n">
        <v>1049750</v>
      </c>
    </row>
    <row r="4">
      <c r="A4" s="4" t="inlineStr">
        <is>
          <t>Share-based Payment Arrangement, Expense</t>
        </is>
      </c>
      <c r="C4" s="6" t="n">
        <v>795338</v>
      </c>
      <c r="D4" s="6" t="n">
        <v>39208</v>
      </c>
      <c r="E4" s="6" t="n">
        <v>836456</v>
      </c>
      <c r="F4" s="6" t="n">
        <v>116872</v>
      </c>
    </row>
    <row r="5">
      <c r="A5" s="4" t="inlineStr">
        <is>
          <t>Compensation cost not yet recognized related to unvested stock options</t>
        </is>
      </c>
      <c r="C5" s="6" t="n">
        <v>6600000</v>
      </c>
      <c r="E5" s="6" t="n">
        <v>6600000</v>
      </c>
    </row>
    <row r="6">
      <c r="A6" s="4" t="inlineStr">
        <is>
          <t>Weighted-average period over which unrecognized compensation expense is expected to be recognized</t>
        </is>
      </c>
      <c r="E6" s="4" t="inlineStr">
        <is>
          <t>2 years 2 months 12 days</t>
        </is>
      </c>
    </row>
    <row r="7">
      <c r="A7" s="4" t="inlineStr">
        <is>
          <t>Weighted average grant date fair value of options granted</t>
        </is>
      </c>
      <c r="C7" s="7" t="n">
        <v>8.449999999999999</v>
      </c>
      <c r="E7" s="7" t="n">
        <v>8.449999999999999</v>
      </c>
    </row>
    <row r="8">
      <c r="A8" s="4" t="inlineStr">
        <is>
          <t>2021 Plan [Member]</t>
        </is>
      </c>
    </row>
    <row r="9">
      <c r="A9" s="3" t="inlineStr">
        <is>
          <t>Share-based Compensation Arrangement by Share-based Payment Award [Line Items]</t>
        </is>
      </c>
    </row>
    <row r="10">
      <c r="A10" s="4" t="inlineStr">
        <is>
          <t>Share-based Compensation Arrangement by Share-based Payment Award, Number of Shares Available for Grant</t>
        </is>
      </c>
      <c r="G10" s="5" t="n">
        <v>1864963</v>
      </c>
    </row>
    <row r="11">
      <c r="A11" s="4" t="inlineStr">
        <is>
          <t>Conversion of Decoy's outstanding options to Indaptus' options under 2021 Plan</t>
        </is>
      </c>
      <c r="B11" s="5" t="n">
        <v>206079</v>
      </c>
    </row>
    <row r="12">
      <c r="A12" s="4" t="inlineStr">
        <is>
          <t>Conversion of Intec Israel's outstanding options to Indaptus' options under 2021 Plan</t>
        </is>
      </c>
      <c r="B12" s="5" t="n">
        <v>577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UMMARY OF WARRANTS OUTSTANDING WITH EXERCISE PRICE AND REMAINING CONTRACTUAL LIFE (Details) - Warrant [Member]</t>
        </is>
      </c>
      <c r="B1" s="2" t="inlineStr">
        <is>
          <t>9 Months Ended</t>
        </is>
      </c>
    </row>
    <row r="2">
      <c r="B2" s="2" t="inlineStr">
        <is>
          <t>Sep. 30, 2021$ / sharesshares</t>
        </is>
      </c>
    </row>
    <row r="3">
      <c r="A3" s="4" t="inlineStr">
        <is>
          <t>Beginning balance, Warrant Outstanding | shares</t>
        </is>
      </c>
      <c r="B3" s="4" t="inlineStr">
        <is>
          <t xml:space="preserve"> </t>
        </is>
      </c>
    </row>
    <row r="4">
      <c r="A4" s="4" t="inlineStr">
        <is>
          <t>Weighted Average Exercise Price | $ / shares</t>
        </is>
      </c>
      <c r="B4" s="4" t="inlineStr">
        <is>
          <t xml:space="preserve"> </t>
        </is>
      </c>
    </row>
    <row r="5">
      <c r="A5" s="4" t="inlineStr">
        <is>
          <t>Warrants converted upon Merger | shares</t>
        </is>
      </c>
      <c r="B5" s="5" t="n">
        <v>227150</v>
      </c>
    </row>
    <row r="6">
      <c r="A6" s="4" t="inlineStr">
        <is>
          <t>Warrants converted upon Merger, Exercise price | $ / shares</t>
        </is>
      </c>
      <c r="B6" s="9" t="n">
        <v>29.8</v>
      </c>
    </row>
    <row r="7">
      <c r="A7" s="4" t="inlineStr">
        <is>
          <t>Warrants issued in the Private Placement | shares</t>
        </is>
      </c>
      <c r="B7" s="5" t="n">
        <v>2863637</v>
      </c>
    </row>
    <row r="8">
      <c r="A8" s="4" t="inlineStr">
        <is>
          <t>Warrants issued in the Private Placement, Exercise price | $ / shares</t>
        </is>
      </c>
      <c r="B8" s="9" t="n">
        <v>11.1</v>
      </c>
    </row>
    <row r="9">
      <c r="A9" s="4" t="inlineStr">
        <is>
          <t>Ending balance, Warrant Outstanding | shares</t>
        </is>
      </c>
      <c r="B9" s="5" t="n">
        <v>3090787</v>
      </c>
    </row>
    <row r="10">
      <c r="A10" s="4" t="inlineStr">
        <is>
          <t>Weighted Average Exercise Price | $ / shares</t>
        </is>
      </c>
      <c r="B10" s="9" t="n">
        <v>12.5</v>
      </c>
    </row>
    <row r="11">
      <c r="A11" s="4" t="inlineStr">
        <is>
          <t>Weighted average, Remaining contractual life</t>
        </is>
      </c>
      <c r="B11" s="4" t="inlineStr">
        <is>
          <t>5 years 2 months 12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IZATION (Details Narrative) - USD ($)</t>
        </is>
      </c>
      <c r="B1" s="2" t="inlineStr">
        <is>
          <t>Aug. 03, 2021</t>
        </is>
      </c>
      <c r="C1" s="2" t="inlineStr">
        <is>
          <t>Jul. 23, 2021</t>
        </is>
      </c>
      <c r="D1" s="2" t="inlineStr">
        <is>
          <t>Sep. 30, 2021</t>
        </is>
      </c>
      <c r="E1" s="2" t="inlineStr">
        <is>
          <t>Aug. 31, 2018</t>
        </is>
      </c>
      <c r="F1" s="2" t="inlineStr">
        <is>
          <t>Dec. 31, 2020</t>
        </is>
      </c>
    </row>
    <row r="2">
      <c r="A2" s="3" t="inlineStr">
        <is>
          <t>Collaborative Arrangement and Arrangement Other than Collaborative [Line Items]</t>
        </is>
      </c>
    </row>
    <row r="3">
      <c r="A3" s="4" t="inlineStr">
        <is>
          <t>Common Stock, Shares Authorized</t>
        </is>
      </c>
      <c r="D3" s="5" t="n">
        <v>200000000</v>
      </c>
      <c r="F3" s="5" t="n">
        <v>3185224</v>
      </c>
    </row>
    <row r="4">
      <c r="A4" s="4" t="inlineStr">
        <is>
          <t>Common Stock, Shares, Outstanding</t>
        </is>
      </c>
      <c r="D4" s="5" t="n">
        <v>8133243</v>
      </c>
      <c r="F4" s="5" t="n">
        <v>1944672</v>
      </c>
    </row>
    <row r="5">
      <c r="A5" s="4" t="inlineStr">
        <is>
          <t>Private Placement [Member]</t>
        </is>
      </c>
    </row>
    <row r="6">
      <c r="A6" s="3" t="inlineStr">
        <is>
          <t>Collaborative Arrangement and Arrangement Other than Collaborative [Line Items]</t>
        </is>
      </c>
    </row>
    <row r="7">
      <c r="A7" s="4" t="inlineStr">
        <is>
          <t>Number of pre-funded warrants issued</t>
        </is>
      </c>
      <c r="C7" s="5" t="n">
        <v>2727237</v>
      </c>
    </row>
    <row r="8">
      <c r="A8" s="4" t="inlineStr">
        <is>
          <t>Number of warrants issued</t>
        </is>
      </c>
      <c r="C8" s="5" t="n">
        <v>2727237</v>
      </c>
    </row>
    <row r="9">
      <c r="A9" s="4" t="inlineStr">
        <is>
          <t>Purchase price</t>
        </is>
      </c>
      <c r="C9" s="7" t="n">
        <v>10.99</v>
      </c>
    </row>
    <row r="10">
      <c r="A10" s="4" t="inlineStr">
        <is>
          <t>Pre-funded warrant, exercise price</t>
        </is>
      </c>
      <c r="C10" s="10" t="n">
        <v>0.01</v>
      </c>
    </row>
    <row r="11">
      <c r="A11" s="4" t="inlineStr">
        <is>
          <t>Warrants, exercise price</t>
        </is>
      </c>
      <c r="C11" s="6" t="n">
        <v>11</v>
      </c>
    </row>
    <row r="12">
      <c r="A12" s="4" t="inlineStr">
        <is>
          <t>Total net proceeds from issuance of pre-funded warrants and warrants to purchase Indaptus common stock</t>
        </is>
      </c>
      <c r="C12" s="6" t="n">
        <v>27300000</v>
      </c>
    </row>
    <row r="13">
      <c r="A13" s="4" t="inlineStr">
        <is>
          <t>Issuance expenses</t>
        </is>
      </c>
      <c r="C13" s="6" t="n">
        <v>2700000</v>
      </c>
    </row>
    <row r="14">
      <c r="A14" s="4" t="inlineStr">
        <is>
          <t>Proceeds from exercise of pre-funded warrants</t>
        </is>
      </c>
      <c r="D14" s="6" t="n">
        <v>27273</v>
      </c>
    </row>
    <row r="15">
      <c r="A15" s="4" t="inlineStr">
        <is>
          <t>Warrants issued to the placement agent</t>
        </is>
      </c>
      <c r="C15" s="5" t="n">
        <v>136364</v>
      </c>
    </row>
    <row r="16">
      <c r="A16" s="4" t="inlineStr">
        <is>
          <t>Exercise price of warrant issued to the placement agent</t>
        </is>
      </c>
      <c r="C16" s="7" t="n">
        <v>13.75</v>
      </c>
    </row>
    <row r="17">
      <c r="A17" s="4" t="inlineStr">
        <is>
          <t>Fair value of a warrant that was issued to the placement agent</t>
        </is>
      </c>
      <c r="C17" s="7" t="n">
        <v>7.16</v>
      </c>
    </row>
    <row r="18">
      <c r="A18" s="4" t="inlineStr">
        <is>
          <t>Conversion Of Intec Israels Warrants To Indaptus Warrants [Member]</t>
        </is>
      </c>
    </row>
    <row r="19">
      <c r="A19" s="3" t="inlineStr">
        <is>
          <t>Collaborative Arrangement and Arrangement Other than Collaborative [Line Items]</t>
        </is>
      </c>
    </row>
    <row r="20">
      <c r="A20" s="4" t="inlineStr">
        <is>
          <t>Warrants converted upon Merger</t>
        </is>
      </c>
      <c r="B20" s="5" t="n">
        <v>227150</v>
      </c>
    </row>
    <row r="21">
      <c r="A21" s="4" t="inlineStr">
        <is>
          <t>Series Seed Preferred Stock Purchase Agreement [Member]</t>
        </is>
      </c>
    </row>
    <row r="22">
      <c r="A22" s="3" t="inlineStr">
        <is>
          <t>Collaborative Arrangement and Arrangement Other than Collaborative [Line Items]</t>
        </is>
      </c>
    </row>
    <row r="23">
      <c r="A23" s="4" t="inlineStr">
        <is>
          <t>Series seed preferred shares purchased</t>
        </is>
      </c>
      <c r="E23" s="5" t="n">
        <v>835928</v>
      </c>
    </row>
    <row r="24">
      <c r="A24" s="4" t="inlineStr">
        <is>
          <t>Series seed preferred shares purchased amount</t>
        </is>
      </c>
      <c r="E24" s="6" t="n">
        <v>6000000</v>
      </c>
    </row>
    <row r="25">
      <c r="A25" s="4" t="inlineStr">
        <is>
          <t>Purchase price</t>
        </is>
      </c>
      <c r="E25" s="7" t="n">
        <v>7.2</v>
      </c>
    </row>
    <row r="26">
      <c r="A26" s="4" t="inlineStr">
        <is>
          <t>Simple Agreements For Future Equity [Member]</t>
        </is>
      </c>
    </row>
    <row r="27">
      <c r="A27" s="3" t="inlineStr">
        <is>
          <t>Collaborative Arrangement and Arrangement Other than Collaborative [Line Items]</t>
        </is>
      </c>
    </row>
    <row r="28">
      <c r="A28" s="4" t="inlineStr">
        <is>
          <t>Carrying Value of Shares Issued</t>
        </is>
      </c>
      <c r="B28" s="6" t="n">
        <v>6400000</v>
      </c>
      <c r="F28" s="6" t="n">
        <v>1400000</v>
      </c>
    </row>
    <row r="29">
      <c r="A29" s="4" t="inlineStr">
        <is>
          <t>Stock Issued During Period, Shares, Conversion of Convertible Securities</t>
        </is>
      </c>
      <c r="B29" s="5" t="n">
        <v>7666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Rental expense</t>
        </is>
      </c>
      <c r="B4" s="6" t="n">
        <v>6701</v>
      </c>
      <c r="C4" s="6" t="n">
        <v>9272</v>
      </c>
      <c r="D4" s="6" t="n">
        <v>19432</v>
      </c>
      <c r="E4" s="6" t="n">
        <v>2015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7" customWidth="1" min="2" max="2"/>
    <col width="24" customWidth="1" min="3" max="3"/>
  </cols>
  <sheetData>
    <row r="1">
      <c r="A1" s="1" t="inlineStr">
        <is>
          <t>SUBSEQUENT EVENTS (Details Narrative) - Subsequent Event [Member]</t>
        </is>
      </c>
      <c r="B1" s="2" t="inlineStr">
        <is>
          <t>1 Months Ended</t>
        </is>
      </c>
    </row>
    <row r="2">
      <c r="B2" s="2" t="inlineStr">
        <is>
          <t>Oct. 31, 2021USD ($)shares</t>
        </is>
      </c>
      <c r="C2" s="2" t="inlineStr">
        <is>
          <t>Oct. 01, 2021USD ($)ft²</t>
        </is>
      </c>
    </row>
    <row r="3">
      <c r="A3" s="4" t="inlineStr">
        <is>
          <t>Exercise of Options [Member]</t>
        </is>
      </c>
    </row>
    <row r="4">
      <c r="A4" s="3" t="inlineStr">
        <is>
          <t>Subsequent Event [Line Items]</t>
        </is>
      </c>
    </row>
    <row r="5">
      <c r="A5" s="4" t="inlineStr">
        <is>
          <t>Number of options exercised | shares</t>
        </is>
      </c>
      <c r="B5" s="5" t="n">
        <v>60336</v>
      </c>
    </row>
    <row r="6">
      <c r="A6" s="4" t="inlineStr">
        <is>
          <t>Proceeds from exercise of options</t>
        </is>
      </c>
      <c r="B6" s="6" t="n">
        <v>180000</v>
      </c>
    </row>
    <row r="7">
      <c r="A7" s="4" t="inlineStr">
        <is>
          <t>Lease Agreement [Member]</t>
        </is>
      </c>
    </row>
    <row r="8">
      <c r="A8" s="3" t="inlineStr">
        <is>
          <t>Subsequent Event [Line Items]</t>
        </is>
      </c>
    </row>
    <row r="9">
      <c r="A9" s="4" t="inlineStr">
        <is>
          <t>Lease term</t>
        </is>
      </c>
      <c r="C9" s="4" t="inlineStr">
        <is>
          <t>2 years</t>
        </is>
      </c>
    </row>
    <row r="10">
      <c r="A10" s="4" t="inlineStr">
        <is>
          <t>Area of Land | ft²</t>
        </is>
      </c>
      <c r="C10" s="5" t="n">
        <v>1975</v>
      </c>
    </row>
    <row r="11">
      <c r="A11" s="4" t="inlineStr">
        <is>
          <t>Lessee operating lease not yet commenced base rent</t>
        </is>
      </c>
      <c r="C11" s="6" t="n">
        <v>7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697674</v>
      </c>
      <c r="C4" s="6" t="n">
        <v>1349835</v>
      </c>
      <c r="D4" s="6" t="n">
        <v>1578512</v>
      </c>
      <c r="E4" s="6" t="n">
        <v>2302883</v>
      </c>
    </row>
    <row r="5">
      <c r="A5" s="4" t="inlineStr">
        <is>
          <t>General and administrative</t>
        </is>
      </c>
      <c r="B5" s="5" t="n">
        <v>2670317</v>
      </c>
      <c r="C5" s="5" t="n">
        <v>196578</v>
      </c>
      <c r="D5" s="5" t="n">
        <v>2932100</v>
      </c>
      <c r="E5" s="5" t="n">
        <v>527830</v>
      </c>
    </row>
    <row r="6">
      <c r="A6" s="4" t="inlineStr">
        <is>
          <t>Total operating expenses</t>
        </is>
      </c>
      <c r="B6" s="5" t="n">
        <v>3367991</v>
      </c>
      <c r="C6" s="5" t="n">
        <v>1546413</v>
      </c>
      <c r="D6" s="5" t="n">
        <v>4510612</v>
      </c>
      <c r="E6" s="5" t="n">
        <v>2830713</v>
      </c>
    </row>
    <row r="7">
      <c r="A7" s="4" t="inlineStr">
        <is>
          <t>Loss from operations</t>
        </is>
      </c>
      <c r="B7" s="5" t="n">
        <v>-3367991</v>
      </c>
      <c r="C7" s="5" t="n">
        <v>-1546413</v>
      </c>
      <c r="D7" s="5" t="n">
        <v>-4510612</v>
      </c>
      <c r="E7" s="5" t="n">
        <v>-2830713</v>
      </c>
    </row>
    <row r="8">
      <c r="A8" s="4" t="inlineStr">
        <is>
          <t>Other income, net</t>
        </is>
      </c>
      <c r="B8" s="5" t="n">
        <v>827</v>
      </c>
      <c r="C8" s="5" t="n">
        <v>3680</v>
      </c>
      <c r="D8" s="5" t="n">
        <v>15548</v>
      </c>
      <c r="E8" s="5" t="n">
        <v>16781</v>
      </c>
    </row>
    <row r="9">
      <c r="A9" s="4" t="inlineStr">
        <is>
          <t>Net loss</t>
        </is>
      </c>
      <c r="B9" s="6" t="n">
        <v>-3367164</v>
      </c>
      <c r="C9" s="6" t="n">
        <v>-1542733</v>
      </c>
      <c r="D9" s="6" t="n">
        <v>-4495064</v>
      </c>
      <c r="E9" s="6" t="n">
        <v>-2813932</v>
      </c>
    </row>
    <row r="10">
      <c r="A10" s="4" t="inlineStr">
        <is>
          <t>Net loss available to common stockholders per share of common stock, basic and diluted</t>
        </is>
      </c>
      <c r="B10" s="7" t="n">
        <v>-0.8100000000000001</v>
      </c>
      <c r="C10" s="7" t="n">
        <v>-0.79</v>
      </c>
      <c r="D10" s="7" t="n">
        <v>-1.67</v>
      </c>
      <c r="E10" s="7" t="n">
        <v>-1.45</v>
      </c>
    </row>
    <row r="11">
      <c r="A11" s="4" t="inlineStr">
        <is>
          <t>Weighted average number of shares used in calculating net loss per share, basic and diluted</t>
        </is>
      </c>
      <c r="B11" s="5" t="n">
        <v>4180744</v>
      </c>
      <c r="C11" s="5" t="n">
        <v>1944672</v>
      </c>
      <c r="D11" s="5" t="n">
        <v>2692770</v>
      </c>
      <c r="E11" s="5" t="n">
        <v>19446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6" t="n">
        <v>8359</v>
      </c>
      <c r="C2" s="6" t="n">
        <v>19447</v>
      </c>
      <c r="D2" s="6" t="n">
        <v>7557991</v>
      </c>
      <c r="E2" s="6" t="n">
        <v>-4375350</v>
      </c>
      <c r="F2" s="6" t="n">
        <v>3210447</v>
      </c>
    </row>
    <row r="3">
      <c r="A3" s="4" t="inlineStr">
        <is>
          <t>Beginning balance, shares at Dec. 31, 2019</t>
        </is>
      </c>
      <c r="B3" s="5" t="n">
        <v>835928</v>
      </c>
      <c r="C3" s="5" t="n">
        <v>1944672</v>
      </c>
    </row>
    <row r="4">
      <c r="A4" s="4" t="inlineStr">
        <is>
          <t>Stock-based compensation</t>
        </is>
      </c>
      <c r="B4" s="4" t="inlineStr">
        <is>
          <t xml:space="preserve"> </t>
        </is>
      </c>
      <c r="C4" s="4" t="inlineStr">
        <is>
          <t xml:space="preserve"> </t>
        </is>
      </c>
      <c r="D4" s="5" t="n">
        <v>38883</v>
      </c>
      <c r="E4" s="4" t="inlineStr">
        <is>
          <t xml:space="preserve"> </t>
        </is>
      </c>
      <c r="F4" s="5" t="n">
        <v>38883</v>
      </c>
    </row>
    <row r="5">
      <c r="A5" s="4" t="inlineStr">
        <is>
          <t>Net loss</t>
        </is>
      </c>
      <c r="B5" s="4" t="inlineStr">
        <is>
          <t xml:space="preserve"> </t>
        </is>
      </c>
      <c r="C5" s="4" t="inlineStr">
        <is>
          <t xml:space="preserve"> </t>
        </is>
      </c>
      <c r="D5" s="4" t="inlineStr">
        <is>
          <t xml:space="preserve"> </t>
        </is>
      </c>
      <c r="E5" s="5" t="n">
        <v>-558581</v>
      </c>
      <c r="F5" s="5" t="n">
        <v>-558581</v>
      </c>
    </row>
    <row r="6">
      <c r="A6" s="4" t="inlineStr">
        <is>
          <t>Ending balance, value at Mar. 31, 2020</t>
        </is>
      </c>
      <c r="B6" s="6" t="n">
        <v>8359</v>
      </c>
      <c r="C6" s="6" t="n">
        <v>19447</v>
      </c>
      <c r="D6" s="5" t="n">
        <v>7596874</v>
      </c>
      <c r="E6" s="5" t="n">
        <v>-4933931</v>
      </c>
      <c r="F6" s="5" t="n">
        <v>2690749</v>
      </c>
    </row>
    <row r="7">
      <c r="A7" s="4" t="inlineStr">
        <is>
          <t>Ending balance, shares at Mar. 31, 2020</t>
        </is>
      </c>
      <c r="B7" s="5" t="n">
        <v>835928</v>
      </c>
      <c r="C7" s="5" t="n">
        <v>1944672</v>
      </c>
    </row>
    <row r="8">
      <c r="A8" s="4" t="inlineStr">
        <is>
          <t>Beginning balance, value at Dec. 31, 2019</t>
        </is>
      </c>
      <c r="B8" s="6" t="n">
        <v>8359</v>
      </c>
      <c r="C8" s="6" t="n">
        <v>19447</v>
      </c>
      <c r="D8" s="5" t="n">
        <v>7557991</v>
      </c>
      <c r="E8" s="5" t="n">
        <v>-4375350</v>
      </c>
      <c r="F8" s="5" t="n">
        <v>3210447</v>
      </c>
    </row>
    <row r="9">
      <c r="A9" s="4" t="inlineStr">
        <is>
          <t>Beginning balance, shares at Dec. 31, 2019</t>
        </is>
      </c>
      <c r="B9" s="5" t="n">
        <v>835928</v>
      </c>
      <c r="C9" s="5" t="n">
        <v>1944672</v>
      </c>
    </row>
    <row r="10">
      <c r="A10" s="4" t="inlineStr">
        <is>
          <t>Net loss</t>
        </is>
      </c>
      <c r="F10" s="5" t="n">
        <v>-2813932</v>
      </c>
    </row>
    <row r="11">
      <c r="A11" s="4" t="inlineStr">
        <is>
          <t>Ending balance, value at Sep. 30, 2020</t>
        </is>
      </c>
      <c r="B11" s="6" t="n">
        <v>8359</v>
      </c>
      <c r="C11" s="6" t="n">
        <v>19447</v>
      </c>
      <c r="D11" s="5" t="n">
        <v>7674863</v>
      </c>
      <c r="E11" s="5" t="n">
        <v>-7189282</v>
      </c>
      <c r="F11" s="5" t="n">
        <v>513</v>
      </c>
    </row>
    <row r="12">
      <c r="A12" s="4" t="inlineStr">
        <is>
          <t>Ending balance, shares at Sep. 30, 2020</t>
        </is>
      </c>
      <c r="B12" s="5" t="n">
        <v>835928</v>
      </c>
      <c r="C12" s="5" t="n">
        <v>1944672</v>
      </c>
    </row>
    <row r="13">
      <c r="A13" s="4" t="inlineStr">
        <is>
          <t>Beginning balance, value at Mar. 31, 2020</t>
        </is>
      </c>
      <c r="B13" s="6" t="n">
        <v>8359</v>
      </c>
      <c r="C13" s="6" t="n">
        <v>19447</v>
      </c>
      <c r="D13" s="5" t="n">
        <v>7596874</v>
      </c>
      <c r="E13" s="5" t="n">
        <v>-4933931</v>
      </c>
      <c r="F13" s="5" t="n">
        <v>2690749</v>
      </c>
    </row>
    <row r="14">
      <c r="A14" s="4" t="inlineStr">
        <is>
          <t>Beginning balance, shares at Mar. 31, 2020</t>
        </is>
      </c>
      <c r="B14" s="5" t="n">
        <v>835928</v>
      </c>
      <c r="C14" s="5" t="n">
        <v>1944672</v>
      </c>
    </row>
    <row r="15">
      <c r="A15" s="4" t="inlineStr">
        <is>
          <t>Stock-based compensation</t>
        </is>
      </c>
      <c r="B15" s="4" t="inlineStr">
        <is>
          <t xml:space="preserve"> </t>
        </is>
      </c>
      <c r="C15" s="4" t="inlineStr">
        <is>
          <t xml:space="preserve"> </t>
        </is>
      </c>
      <c r="D15" s="5" t="n">
        <v>38781</v>
      </c>
      <c r="E15" s="4" t="inlineStr">
        <is>
          <t xml:space="preserve"> </t>
        </is>
      </c>
      <c r="F15" s="5" t="n">
        <v>38781</v>
      </c>
    </row>
    <row r="16">
      <c r="A16" s="4" t="inlineStr">
        <is>
          <t>Net loss</t>
        </is>
      </c>
      <c r="B16" s="4" t="inlineStr">
        <is>
          <t xml:space="preserve"> </t>
        </is>
      </c>
      <c r="C16" s="4" t="inlineStr">
        <is>
          <t xml:space="preserve"> </t>
        </is>
      </c>
      <c r="D16" s="4" t="inlineStr">
        <is>
          <t xml:space="preserve"> </t>
        </is>
      </c>
      <c r="E16" s="5" t="n">
        <v>-712618</v>
      </c>
      <c r="F16" s="5" t="n">
        <v>-712618</v>
      </c>
    </row>
    <row r="17">
      <c r="A17" s="4" t="inlineStr">
        <is>
          <t>Ending balance, value at Jun. 30, 2020</t>
        </is>
      </c>
      <c r="B17" s="6" t="n">
        <v>8359</v>
      </c>
      <c r="C17" s="6" t="n">
        <v>19447</v>
      </c>
      <c r="D17" s="5" t="n">
        <v>7635655</v>
      </c>
      <c r="E17" s="5" t="n">
        <v>-5646549</v>
      </c>
      <c r="F17" s="5" t="n">
        <v>2016912</v>
      </c>
    </row>
    <row r="18">
      <c r="A18" s="4" t="inlineStr">
        <is>
          <t>Ending balance, shares at Jun. 30, 2020</t>
        </is>
      </c>
      <c r="B18" s="5" t="n">
        <v>835928</v>
      </c>
      <c r="C18" s="5" t="n">
        <v>1944672</v>
      </c>
    </row>
    <row r="19">
      <c r="A19" s="4" t="inlineStr">
        <is>
          <t>Stock-based compensation</t>
        </is>
      </c>
      <c r="B19" s="4" t="inlineStr">
        <is>
          <t xml:space="preserve"> </t>
        </is>
      </c>
      <c r="C19" s="4" t="inlineStr">
        <is>
          <t xml:space="preserve"> </t>
        </is>
      </c>
      <c r="D19" s="5" t="n">
        <v>39208</v>
      </c>
      <c r="E19" s="4" t="inlineStr">
        <is>
          <t xml:space="preserve"> </t>
        </is>
      </c>
      <c r="F19" s="5" t="n">
        <v>39208</v>
      </c>
    </row>
    <row r="20">
      <c r="A20" s="4" t="inlineStr">
        <is>
          <t>Net loss</t>
        </is>
      </c>
      <c r="B20" s="4" t="inlineStr">
        <is>
          <t xml:space="preserve"> </t>
        </is>
      </c>
      <c r="C20" s="4" t="inlineStr">
        <is>
          <t xml:space="preserve"> </t>
        </is>
      </c>
      <c r="D20" s="4" t="inlineStr">
        <is>
          <t xml:space="preserve"> </t>
        </is>
      </c>
      <c r="E20" s="5" t="n">
        <v>-1542733</v>
      </c>
      <c r="F20" s="5" t="n">
        <v>-1542733</v>
      </c>
    </row>
    <row r="21">
      <c r="A21" s="4" t="inlineStr">
        <is>
          <t>Ending balance, value at Sep. 30, 2020</t>
        </is>
      </c>
      <c r="B21" s="6" t="n">
        <v>8359</v>
      </c>
      <c r="C21" s="6" t="n">
        <v>19447</v>
      </c>
      <c r="D21" s="5" t="n">
        <v>7674863</v>
      </c>
      <c r="E21" s="5" t="n">
        <v>-7189282</v>
      </c>
      <c r="F21" s="5" t="n">
        <v>513</v>
      </c>
    </row>
    <row r="22">
      <c r="A22" s="4" t="inlineStr">
        <is>
          <t>Ending balance, shares at Sep. 30, 2020</t>
        </is>
      </c>
      <c r="B22" s="5" t="n">
        <v>835928</v>
      </c>
      <c r="C22" s="5" t="n">
        <v>1944672</v>
      </c>
    </row>
    <row r="23">
      <c r="A23" s="4" t="inlineStr">
        <is>
          <t>Beginning balance, value at Dec. 31, 2020</t>
        </is>
      </c>
      <c r="B23" s="6" t="n">
        <v>8359</v>
      </c>
      <c r="C23" s="6" t="n">
        <v>19447</v>
      </c>
      <c r="D23" s="5" t="n">
        <v>7693994</v>
      </c>
      <c r="E23" s="5" t="n">
        <v>-7959501</v>
      </c>
      <c r="F23" s="5" t="n">
        <v>-237701</v>
      </c>
    </row>
    <row r="24">
      <c r="A24" s="4" t="inlineStr">
        <is>
          <t>Beginning balance, shares at Dec. 31, 2020</t>
        </is>
      </c>
      <c r="B24" s="5" t="n">
        <v>835928</v>
      </c>
      <c r="C24" s="5" t="n">
        <v>1944672</v>
      </c>
    </row>
    <row r="25">
      <c r="A25" s="4" t="inlineStr">
        <is>
          <t>Stock-based compensation</t>
        </is>
      </c>
      <c r="B25" s="4" t="inlineStr">
        <is>
          <t xml:space="preserve"> </t>
        </is>
      </c>
      <c r="C25" s="4" t="inlineStr">
        <is>
          <t xml:space="preserve"> </t>
        </is>
      </c>
      <c r="D25" s="5" t="n">
        <v>20445</v>
      </c>
      <c r="E25" s="4" t="inlineStr">
        <is>
          <t xml:space="preserve"> </t>
        </is>
      </c>
      <c r="F25" s="5" t="n">
        <v>20445</v>
      </c>
    </row>
    <row r="26">
      <c r="A26" s="4" t="inlineStr">
        <is>
          <t>Net loss</t>
        </is>
      </c>
      <c r="B26" s="4" t="inlineStr">
        <is>
          <t xml:space="preserve"> </t>
        </is>
      </c>
      <c r="C26" s="4" t="inlineStr">
        <is>
          <t xml:space="preserve"> </t>
        </is>
      </c>
      <c r="D26" s="4" t="inlineStr">
        <is>
          <t xml:space="preserve"> </t>
        </is>
      </c>
      <c r="E26" s="5" t="n">
        <v>-612421</v>
      </c>
      <c r="F26" s="5" t="n">
        <v>-612421</v>
      </c>
    </row>
    <row r="27">
      <c r="A27" s="4" t="inlineStr">
        <is>
          <t>Ending balance, value at Mar. 31, 2021</t>
        </is>
      </c>
      <c r="B27" s="6" t="n">
        <v>8359</v>
      </c>
      <c r="C27" s="6" t="n">
        <v>19447</v>
      </c>
      <c r="D27" s="5" t="n">
        <v>7714439</v>
      </c>
      <c r="E27" s="5" t="n">
        <v>-8571922</v>
      </c>
      <c r="F27" s="5" t="n">
        <v>-829677</v>
      </c>
    </row>
    <row r="28">
      <c r="A28" s="4" t="inlineStr">
        <is>
          <t>Ending balance, shares at Mar. 31, 2021</t>
        </is>
      </c>
      <c r="B28" s="5" t="n">
        <v>835928</v>
      </c>
      <c r="C28" s="5" t="n">
        <v>1944672</v>
      </c>
    </row>
    <row r="29">
      <c r="A29" s="4" t="inlineStr">
        <is>
          <t>Beginning balance, value at Dec. 31, 2020</t>
        </is>
      </c>
      <c r="B29" s="6" t="n">
        <v>8359</v>
      </c>
      <c r="C29" s="6" t="n">
        <v>19447</v>
      </c>
      <c r="D29" s="5" t="n">
        <v>7693994</v>
      </c>
      <c r="E29" s="5" t="n">
        <v>-7959501</v>
      </c>
      <c r="F29" s="5" t="n">
        <v>-237701</v>
      </c>
    </row>
    <row r="30">
      <c r="A30" s="4" t="inlineStr">
        <is>
          <t>Beginning balance, shares at Dec. 31, 2020</t>
        </is>
      </c>
      <c r="B30" s="5" t="n">
        <v>835928</v>
      </c>
      <c r="C30" s="5" t="n">
        <v>1944672</v>
      </c>
    </row>
    <row r="31">
      <c r="A31" s="4" t="inlineStr">
        <is>
          <t>Net loss</t>
        </is>
      </c>
      <c r="F31" s="5" t="n">
        <v>-4495064</v>
      </c>
    </row>
    <row r="32">
      <c r="A32" s="4" t="inlineStr">
        <is>
          <t>Ending balance, value at Sep. 30, 2021</t>
        </is>
      </c>
      <c r="B32" s="4" t="inlineStr">
        <is>
          <t xml:space="preserve"> </t>
        </is>
      </c>
      <c r="C32" s="6" t="n">
        <v>81332</v>
      </c>
      <c r="D32" s="5" t="n">
        <v>50452275</v>
      </c>
      <c r="E32" s="5" t="n">
        <v>-12454565</v>
      </c>
      <c r="F32" s="5" t="n">
        <v>38079042</v>
      </c>
    </row>
    <row r="33">
      <c r="A33" s="4" t="inlineStr">
        <is>
          <t>Ending balance, shares at Sep. 30, 2021</t>
        </is>
      </c>
      <c r="B33" s="4" t="inlineStr">
        <is>
          <t xml:space="preserve"> </t>
        </is>
      </c>
      <c r="C33" s="5" t="n">
        <v>8133243</v>
      </c>
    </row>
    <row r="34">
      <c r="A34" s="4" t="inlineStr">
        <is>
          <t>Beginning balance, value at Mar. 31, 2021</t>
        </is>
      </c>
      <c r="B34" s="6" t="n">
        <v>8359</v>
      </c>
      <c r="C34" s="6" t="n">
        <v>19447</v>
      </c>
      <c r="D34" s="5" t="n">
        <v>7714439</v>
      </c>
      <c r="E34" s="5" t="n">
        <v>-8571922</v>
      </c>
      <c r="F34" s="5" t="n">
        <v>-829677</v>
      </c>
    </row>
    <row r="35">
      <c r="A35" s="4" t="inlineStr">
        <is>
          <t>Beginning balance, shares at Mar. 31, 2021</t>
        </is>
      </c>
      <c r="B35" s="5" t="n">
        <v>835928</v>
      </c>
      <c r="C35" s="5" t="n">
        <v>1944672</v>
      </c>
    </row>
    <row r="36">
      <c r="A36" s="4" t="inlineStr">
        <is>
          <t>Stock-based compensation</t>
        </is>
      </c>
      <c r="B36" s="4" t="inlineStr">
        <is>
          <t xml:space="preserve"> </t>
        </is>
      </c>
      <c r="C36" s="4" t="inlineStr">
        <is>
          <t xml:space="preserve"> </t>
        </is>
      </c>
      <c r="D36" s="5" t="n">
        <v>20673</v>
      </c>
      <c r="E36" s="4" t="inlineStr">
        <is>
          <t xml:space="preserve"> </t>
        </is>
      </c>
      <c r="F36" s="5" t="n">
        <v>20673</v>
      </c>
    </row>
    <row r="37">
      <c r="A37" s="4" t="inlineStr">
        <is>
          <t>Net loss</t>
        </is>
      </c>
      <c r="B37" s="4" t="inlineStr">
        <is>
          <t xml:space="preserve"> </t>
        </is>
      </c>
      <c r="C37" s="4" t="inlineStr">
        <is>
          <t xml:space="preserve"> </t>
        </is>
      </c>
      <c r="D37" s="4" t="inlineStr">
        <is>
          <t xml:space="preserve"> </t>
        </is>
      </c>
      <c r="E37" s="5" t="n">
        <v>-515479</v>
      </c>
      <c r="F37" s="5" t="n">
        <v>-515479</v>
      </c>
    </row>
    <row r="38">
      <c r="A38" s="4" t="inlineStr">
        <is>
          <t>Ending balance, value at Jun. 30, 2021</t>
        </is>
      </c>
      <c r="B38" s="6" t="n">
        <v>8359</v>
      </c>
      <c r="C38" s="6" t="n">
        <v>19447</v>
      </c>
      <c r="D38" s="5" t="n">
        <v>7735112</v>
      </c>
      <c r="E38" s="5" t="n">
        <v>-9087401</v>
      </c>
      <c r="F38" s="5" t="n">
        <v>-1324483</v>
      </c>
    </row>
    <row r="39">
      <c r="A39" s="4" t="inlineStr">
        <is>
          <t>Ending balance, shares at Jun. 30, 2021</t>
        </is>
      </c>
      <c r="B39" s="5" t="n">
        <v>835928</v>
      </c>
      <c r="C39" s="5" t="n">
        <v>1944672</v>
      </c>
    </row>
    <row r="40">
      <c r="A40" s="4" t="inlineStr">
        <is>
          <t>Conversion of preferred stock</t>
        </is>
      </c>
      <c r="B40" s="6" t="n">
        <v>-8359</v>
      </c>
      <c r="C40" s="6" t="n">
        <v>8359</v>
      </c>
      <c r="D40" s="4" t="inlineStr">
        <is>
          <t xml:space="preserve"> </t>
        </is>
      </c>
      <c r="E40" s="4" t="inlineStr">
        <is>
          <t xml:space="preserve"> </t>
        </is>
      </c>
      <c r="F40" s="4" t="inlineStr">
        <is>
          <t xml:space="preserve"> </t>
        </is>
      </c>
    </row>
    <row r="41">
      <c r="A41" s="4" t="inlineStr">
        <is>
          <t>Conversion of preferred stock, Shares</t>
        </is>
      </c>
      <c r="B41" s="5" t="n">
        <v>-835928</v>
      </c>
      <c r="C41" s="5" t="n">
        <v>835928</v>
      </c>
    </row>
    <row r="42">
      <c r="A42" s="4" t="inlineStr">
        <is>
          <t>Conversion of SAFE agreements</t>
        </is>
      </c>
      <c r="B42" s="4" t="inlineStr">
        <is>
          <t xml:space="preserve"> </t>
        </is>
      </c>
      <c r="C42" s="6" t="n">
        <v>7666</v>
      </c>
      <c r="D42" s="5" t="n">
        <v>6409463</v>
      </c>
      <c r="E42" s="4" t="inlineStr">
        <is>
          <t xml:space="preserve"> </t>
        </is>
      </c>
      <c r="F42" s="5" t="n">
        <v>6417129</v>
      </c>
    </row>
    <row r="43">
      <c r="A43" s="4" t="inlineStr">
        <is>
          <t>Conversion of SAFE agreements, shares</t>
        </is>
      </c>
      <c r="C43" s="5" t="n">
        <v>766627</v>
      </c>
    </row>
    <row r="44">
      <c r="A44" s="4" t="inlineStr">
        <is>
          <t>Issuance of common stock upon merger, net of Decoy’s transaction costs in the amount of $665,627</t>
        </is>
      </c>
      <c r="B44" s="4" t="inlineStr">
        <is>
          <t xml:space="preserve"> </t>
        </is>
      </c>
      <c r="C44" s="6" t="n">
        <v>18587</v>
      </c>
      <c r="D44" s="5" t="n">
        <v>8246233</v>
      </c>
      <c r="E44" s="4" t="inlineStr">
        <is>
          <t xml:space="preserve"> </t>
        </is>
      </c>
      <c r="F44" s="5" t="n">
        <v>8264820</v>
      </c>
    </row>
    <row r="45">
      <c r="A45" s="4" t="inlineStr">
        <is>
          <t>Issuance of common stock upon merger, net of Decoy's transaction costs, shares</t>
        </is>
      </c>
      <c r="C45" s="5" t="n">
        <v>1858743</v>
      </c>
    </row>
    <row r="46">
      <c r="A46" s="4" t="inlineStr">
        <is>
          <t>Issuance of pre-funded warrants and warrants, net of issuance costs in the amount of $2,706,598</t>
        </is>
      </c>
      <c r="B46" s="4" t="inlineStr">
        <is>
          <t xml:space="preserve"> </t>
        </is>
      </c>
      <c r="C46" s="4" t="inlineStr">
        <is>
          <t xml:space="preserve"> </t>
        </is>
      </c>
      <c r="D46" s="5" t="n">
        <v>27266129</v>
      </c>
      <c r="E46" s="4" t="inlineStr">
        <is>
          <t xml:space="preserve"> </t>
        </is>
      </c>
      <c r="F46" s="5" t="n">
        <v>27266129</v>
      </c>
    </row>
    <row r="47">
      <c r="A47" s="4" t="inlineStr">
        <is>
          <t>Exercise of pre-funded warrants</t>
        </is>
      </c>
      <c r="C47" s="6" t="n">
        <v>27273</v>
      </c>
      <c r="D47" s="4" t="inlineStr">
        <is>
          <t xml:space="preserve"> </t>
        </is>
      </c>
      <c r="E47" s="4" t="inlineStr">
        <is>
          <t xml:space="preserve"> </t>
        </is>
      </c>
      <c r="F47" s="5" t="n">
        <v>27273</v>
      </c>
    </row>
    <row r="48">
      <c r="A48" s="4" t="inlineStr">
        <is>
          <t>Exercise of prepaid warrants, shares</t>
        </is>
      </c>
      <c r="C48" s="5" t="n">
        <v>2727273</v>
      </c>
    </row>
    <row r="49">
      <c r="A49" s="4" t="inlineStr">
        <is>
          <t>Stock-based compensation</t>
        </is>
      </c>
      <c r="B49" s="4" t="inlineStr">
        <is>
          <t xml:space="preserve"> </t>
        </is>
      </c>
      <c r="C49" s="4" t="inlineStr">
        <is>
          <t xml:space="preserve"> </t>
        </is>
      </c>
      <c r="D49" s="5" t="n">
        <v>795338</v>
      </c>
      <c r="E49" s="4" t="inlineStr">
        <is>
          <t xml:space="preserve"> </t>
        </is>
      </c>
      <c r="F49" s="5" t="n">
        <v>795338</v>
      </c>
    </row>
    <row r="50">
      <c r="A50" s="4" t="inlineStr">
        <is>
          <t>Net loss</t>
        </is>
      </c>
      <c r="B50" s="4" t="inlineStr">
        <is>
          <t xml:space="preserve"> </t>
        </is>
      </c>
      <c r="C50" s="4" t="inlineStr">
        <is>
          <t xml:space="preserve"> </t>
        </is>
      </c>
      <c r="D50" s="4" t="inlineStr">
        <is>
          <t xml:space="preserve"> </t>
        </is>
      </c>
      <c r="E50" s="5" t="n">
        <v>-3367164</v>
      </c>
      <c r="F50" s="5" t="n">
        <v>-3367164</v>
      </c>
    </row>
    <row r="51">
      <c r="A51" s="4" t="inlineStr">
        <is>
          <t>Ending balance, value at Sep. 30, 2021</t>
        </is>
      </c>
      <c r="B51" s="4" t="inlineStr">
        <is>
          <t xml:space="preserve"> </t>
        </is>
      </c>
      <c r="C51" s="6" t="n">
        <v>81332</v>
      </c>
      <c r="D51" s="6" t="n">
        <v>50452275</v>
      </c>
      <c r="E51" s="6" t="n">
        <v>-12454565</v>
      </c>
      <c r="F51" s="6" t="n">
        <v>38079042</v>
      </c>
    </row>
    <row r="52">
      <c r="A52" s="4" t="inlineStr">
        <is>
          <t>Ending balance, shares at Sep. 30, 2021</t>
        </is>
      </c>
      <c r="B52" s="4" t="inlineStr">
        <is>
          <t xml:space="preserve"> </t>
        </is>
      </c>
      <c r="C52" s="5" t="n">
        <v>81332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Deficit) (Unaudited) (Parenthetical)</t>
        </is>
      </c>
      <c r="B1" s="2" t="inlineStr">
        <is>
          <t>3 Months Ended</t>
        </is>
      </c>
    </row>
    <row r="2">
      <c r="B2" s="2" t="inlineStr">
        <is>
          <t>Sep. 30, 2021USD ($)</t>
        </is>
      </c>
    </row>
    <row r="3">
      <c r="A3" s="4" t="inlineStr">
        <is>
          <t>Private Placement [Member]</t>
        </is>
      </c>
    </row>
    <row r="4">
      <c r="A4" s="4" t="inlineStr">
        <is>
          <t>Issuance expense</t>
        </is>
      </c>
      <c r="B4" s="6" t="n">
        <v>2706598</v>
      </c>
    </row>
    <row r="5">
      <c r="A5" s="4" t="inlineStr">
        <is>
          <t>Merger Transaction [Member]</t>
        </is>
      </c>
    </row>
    <row r="6">
      <c r="A6" s="4" t="inlineStr">
        <is>
          <t>Decoy's transaction costs</t>
        </is>
      </c>
      <c r="B6" s="6" t="n">
        <v>6656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495064</v>
      </c>
      <c r="C4" s="6" t="n">
        <v>-2813932</v>
      </c>
    </row>
    <row r="5">
      <c r="A5" s="3" t="inlineStr">
        <is>
          <t>Adjustments to reconcile net loss to net cash used in operating activities:</t>
        </is>
      </c>
    </row>
    <row r="6">
      <c r="A6" s="4" t="inlineStr">
        <is>
          <t>Depreciation</t>
        </is>
      </c>
      <c r="B6" s="5" t="n">
        <v>868</v>
      </c>
      <c r="C6" s="5" t="n">
        <v>639</v>
      </c>
    </row>
    <row r="7">
      <c r="A7" s="4" t="inlineStr">
        <is>
          <t>Stock-based compensation</t>
        </is>
      </c>
      <c r="B7" s="5" t="n">
        <v>836456</v>
      </c>
      <c r="C7" s="5" t="n">
        <v>116872</v>
      </c>
    </row>
    <row r="8">
      <c r="A8" s="3" t="inlineStr">
        <is>
          <t>Changes in operating assets and liabilities:</t>
        </is>
      </c>
    </row>
    <row r="9">
      <c r="A9" s="4" t="inlineStr">
        <is>
          <t>Prepaid expenses and other current assets</t>
        </is>
      </c>
      <c r="B9" s="5" t="n">
        <v>-1128933</v>
      </c>
      <c r="C9" s="5" t="n">
        <v>-19418</v>
      </c>
    </row>
    <row r="10">
      <c r="A10" s="4" t="inlineStr">
        <is>
          <t>Accounts payable and other current liabilities</t>
        </is>
      </c>
      <c r="B10" s="5" t="n">
        <v>-2964147</v>
      </c>
      <c r="C10" s="5" t="n">
        <v>348241</v>
      </c>
    </row>
    <row r="11">
      <c r="A11" s="4" t="inlineStr">
        <is>
          <t>Net cash used in operating activities</t>
        </is>
      </c>
      <c r="B11" s="5" t="n">
        <v>-7750820</v>
      </c>
      <c r="C11" s="5" t="n">
        <v>-2367598</v>
      </c>
    </row>
    <row r="12">
      <c r="A12" s="3" t="inlineStr">
        <is>
          <t>Cash flows from investing activities:</t>
        </is>
      </c>
    </row>
    <row r="13">
      <c r="A13" s="4" t="inlineStr">
        <is>
          <t>Purchases of property and equipment</t>
        </is>
      </c>
      <c r="B13" s="5" t="n">
        <v>-3854</v>
      </c>
      <c r="C13" s="4" t="inlineStr">
        <is>
          <t xml:space="preserve"> </t>
        </is>
      </c>
    </row>
    <row r="14">
      <c r="A14" s="4" t="inlineStr">
        <is>
          <t>Net cash used in investing activities</t>
        </is>
      </c>
      <c r="B14" s="5" t="n">
        <v>-3854</v>
      </c>
      <c r="C14" s="4" t="inlineStr">
        <is>
          <t xml:space="preserve"> </t>
        </is>
      </c>
    </row>
    <row r="15">
      <c r="A15" s="3" t="inlineStr">
        <is>
          <t>Cash flows from financing activities:</t>
        </is>
      </c>
    </row>
    <row r="16">
      <c r="A16" s="4" t="inlineStr">
        <is>
          <t>Proceeds from merger</t>
        </is>
      </c>
      <c r="B16" s="5" t="n">
        <v>16346622</v>
      </c>
      <c r="C16" s="4" t="inlineStr">
        <is>
          <t xml:space="preserve"> </t>
        </is>
      </c>
    </row>
    <row r="17">
      <c r="A17" s="4" t="inlineStr">
        <is>
          <t>Decoy’s transaction costs</t>
        </is>
      </c>
      <c r="B17" s="5" t="n">
        <v>-665627</v>
      </c>
      <c r="C17" s="4" t="inlineStr">
        <is>
          <t xml:space="preserve"> </t>
        </is>
      </c>
    </row>
    <row r="18">
      <c r="A18" s="4" t="inlineStr">
        <is>
          <t>Issuance of pre-funded warrants and warrants</t>
        </is>
      </c>
      <c r="B18" s="5" t="n">
        <v>29972727</v>
      </c>
      <c r="C18" s="4" t="inlineStr">
        <is>
          <t xml:space="preserve"> </t>
        </is>
      </c>
    </row>
    <row r="19">
      <c r="A19" s="4" t="inlineStr">
        <is>
          <t>Issuance costs of Private Placement</t>
        </is>
      </c>
      <c r="B19" s="5" t="n">
        <v>-2706598</v>
      </c>
      <c r="C19" s="4" t="inlineStr">
        <is>
          <t xml:space="preserve"> </t>
        </is>
      </c>
    </row>
    <row r="20">
      <c r="A20" s="4" t="inlineStr">
        <is>
          <t>Exercise of pre-funded warrants</t>
        </is>
      </c>
      <c r="B20" s="5" t="n">
        <v>27273</v>
      </c>
      <c r="C20" s="4" t="inlineStr">
        <is>
          <t xml:space="preserve"> </t>
        </is>
      </c>
    </row>
    <row r="21">
      <c r="A21" s="4" t="inlineStr">
        <is>
          <t>Proceeds from SAFEs</t>
        </is>
      </c>
      <c r="B21" s="5" t="n">
        <v>5000000</v>
      </c>
      <c r="C21" s="5" t="n">
        <v>1167129</v>
      </c>
    </row>
    <row r="22">
      <c r="A22" s="4" t="inlineStr">
        <is>
          <t>Net cash provided by financing activities</t>
        </is>
      </c>
      <c r="B22" s="5" t="n">
        <v>47974397</v>
      </c>
      <c r="C22" s="5" t="n">
        <v>1167129</v>
      </c>
    </row>
    <row r="23">
      <c r="A23" s="4" t="inlineStr">
        <is>
          <t>Net increase (decrease) in cash and cash equivalents</t>
        </is>
      </c>
      <c r="B23" s="5" t="n">
        <v>40219723</v>
      </c>
      <c r="C23" s="5" t="n">
        <v>-1200469</v>
      </c>
    </row>
    <row r="24">
      <c r="A24" s="4" t="inlineStr">
        <is>
          <t>Cash and cash equivalents at beginning of period</t>
        </is>
      </c>
      <c r="B24" s="5" t="n">
        <v>1637499</v>
      </c>
      <c r="C24" s="5" t="n">
        <v>3798955</v>
      </c>
    </row>
    <row r="25">
      <c r="A25" s="4" t="inlineStr">
        <is>
          <t>Cash and cash equivalents at end of period</t>
        </is>
      </c>
      <c r="B25" s="5" t="n">
        <v>41857222</v>
      </c>
      <c r="C25" s="5" t="n">
        <v>2598486</v>
      </c>
    </row>
    <row r="26">
      <c r="A26" s="3" t="inlineStr">
        <is>
          <t>Noncash investing and financing activities</t>
        </is>
      </c>
    </row>
    <row r="27">
      <c r="A27" s="4" t="inlineStr">
        <is>
          <t>Conversion of preferred stock</t>
        </is>
      </c>
      <c r="B27" s="5" t="n">
        <v>8359</v>
      </c>
      <c r="C27" s="4" t="inlineStr">
        <is>
          <t xml:space="preserve"> </t>
        </is>
      </c>
    </row>
    <row r="28">
      <c r="A28" s="4" t="inlineStr">
        <is>
          <t>Conversion of SAFEs</t>
        </is>
      </c>
      <c r="B28" s="5" t="n">
        <v>6417129</v>
      </c>
      <c r="C28" s="4" t="inlineStr">
        <is>
          <t xml:space="preserve"> </t>
        </is>
      </c>
    </row>
    <row r="29">
      <c r="A29" s="4" t="inlineStr">
        <is>
          <t>Liabilities assumed, net of non-cash assets received in reverse merger</t>
        </is>
      </c>
      <c r="B29" s="5" t="n">
        <v>7616175</v>
      </c>
      <c r="C29" s="4" t="inlineStr">
        <is>
          <t xml:space="preserve"> </t>
        </is>
      </c>
    </row>
    <row r="30">
      <c r="A30" s="4" t="inlineStr">
        <is>
          <t>Release of deposit upon closing of Merger</t>
        </is>
      </c>
      <c r="B30" s="5" t="n">
        <v>200000</v>
      </c>
      <c r="C30" s="4" t="inlineStr">
        <is>
          <t xml:space="preserve"> </t>
        </is>
      </c>
    </row>
    <row r="31">
      <c r="A31" s="3" t="inlineStr">
        <is>
          <t>Supplemental cash flow disclosures</t>
        </is>
      </c>
    </row>
    <row r="32">
      <c r="A32" s="4" t="inlineStr">
        <is>
          <t>Cash paid for income taxes</t>
        </is>
      </c>
      <c r="B32" s="5" t="n">
        <v>800</v>
      </c>
      <c r="C32" s="5" t="n">
        <v>800</v>
      </c>
    </row>
    <row r="33">
      <c r="A33" s="4" t="inlineStr">
        <is>
          <t>Cash received for interest earned on deposits</t>
        </is>
      </c>
      <c r="B33" s="6" t="n">
        <v>2362</v>
      </c>
      <c r="C33" s="6" t="n">
        <v>123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1</t>
        </is>
      </c>
    </row>
    <row r="3">
      <c r="A3" s="3" t="inlineStr">
        <is>
          <t>General</t>
        </is>
      </c>
    </row>
    <row r="4">
      <c r="A4" s="4" t="inlineStr">
        <is>
          <t>GENERAL</t>
        </is>
      </c>
      <c r="B4" s="4" t="inlineStr">
        <is>
          <t xml:space="preserve">GENERAL
a. Indaptus
Therapeutics, Inc. and its wholly owned subsidiaries, Decoy Biosystems, Inc. and Intec Pharma
Ltd., collectively (the “Company”), is a biotechnology company dedicated
to enhancing and expanding curative cancer immunotherapy for patients with unresectable or
metastatic solid tumors and lymphomas, which are responsible for more than 90% of all cancer
deaths. The Company is developing a novel, multi-targeted product that activates both innate
and adaptive anti-tumor and anti-viral immune responses. Indaptus
Therapeutics, Inc. (“Indaptus”), formerly “Intec Parent Inc.”, was established and
incorporated in Delaware on February 24, 2021, as a private Delaware corporation and wholly owned subsidiary of Intec Pharma Ltd., (“Intec
Israel”), a former publicly traded company.
b. On
August 3, 2021, Indaptus completed its merger with Decoy Biosystems, Inc., (“Decoy”),
following the satisfaction or waiver of the conditions set forth in the Agreement and Plan
of Merger (the “Merger Agreement”), dated as of March 15, 2021 among Indaptus,
Decoy, Intec Israel, Domestication Merger Sub Ltd., an Israeli company and a wholly-owned
subsidiary of Indaptus (“Domestication Merger Sub”), and Dillon Merger
Subsidiary Inc., a Delaware corporation and wholly owned subsidiary of Indaptus (“the
Merger Sub”), pursuant to which Merger Sub merged with and into Decoy, with Decoy
surviving as a wholly owned subsidiary of Indaptus (“the Merger”) and the business
conducted by Decoy became the business conducted by Indaptus. Previously, on July 26, 2021,
Intec Israel implemented a 1-for-4 of
its outstanding ordinary shares, options and warrants and proportionate adjustments were
made to its exercise prices. In addition, on July 27, 2021, Intec Israel, Indaptus
and the Domestication Merger Sub, completed the domestication merger pursuant to the terms
and conditions of the Agreement and Plan of Merger and Reorganization, dated April 27, 2021,
whereby Domestication Merger Sub merged with and into Intec Israel, with Intec Israel being
the surviving entity and a wholly-owned subsidiary of Indaptus. Also,
in connection with the Merger, Indaptus changed its name from “Intec Parent, Inc.” to “Indaptus Therapeutics, Inc.”.
Following completion of the Merger, shares of Indaptus common stock commenced trading at market open on August 4, 2021, on the Nasdaq
Capital Market under the name “Indaptus Therapeutics, Inc.” and under the symbol “INDP”. In connection with the completion
of the Merger, on August 4, 2021, the Company’s board determined to wind down the Accordion Pill business of Intec Israel. The
Company expects that the winding down of the Accordion Pill business will be completed by the end of 2021. For
accounting purposes, Decoy is considered to have acquired Indaptus based on the terms of the Merger and an analysis of the criteria outlined
in Accounting Standards Codification 805. The Merger has been accounted for as an asset acquisition (reverse merger transaction) rather
than a business combination, as the net assets acquired/assumed by Decoy do not meet the definition of a business under U.S. GAAP.
Accordingly, the historical financial statements of Decoy became the historical financial statements of the combined company upon the
consummation of the Merger and the net assets acquired in connection with the Merger were recorded at their estimated fair market value
as of August 3, 2021, the date of completion of the Merger. Prior
to the Merger Decoy’s capitalization was comprised of 732,635 314,928 314,928 288,818 As
of the effective time of the Merger each outstanding share of Decoy Common Stock was converted into 2.654353395
shares of Indaptus common stock, par value $ 0.01
per share. Accordingly, 1,336,381 3,547,227 77,639 206,079 The
accompanying unaudited condensed consolidated financial statements and notes to the unaudited condensed consolidated financial statements
give retroactive effect to the exchange ratio for all periods presented. Any difference is recognized as an adjustment to additional
paid in capital. On
August 3, 2021, immediately prior to the effectiveness of the Merger, Indaptus had 1,858,743
shares of
common stock outstanding and a market capitalization of $ 17.9
million. The estimated fair value of the net
assets of Indaptus on August 3, 2021, prior to the Merger, was approximately $ 8.7
million. The fair value of common stock on the
Merger closing date, prior to the Merger, was above the fair value of the Indaptus’ net assets. As Indaptus’ net assets were
predominantly composed of cash offset against current liabilities, the fair value of Indaptus’ net assets as of August 3, 2021,
prior to the Merger, is considered to be the best indicator of the fair value and, therefore, the estimated preliminary purchase consideration. The
following table summarizes the net assets acquired based on their estimated fair values as of August 3, 2021, immediately prior to completion
of the Merger: ESTIMATED FAIR VALUE OF ASSETS ACQUIRED
Cash and cash equivalents $ 16,346,622
Assets held for sale 600,000
Prepaid and other assets 129,791
Accrued liabilities (8,345,966 )
Acquired net assets $ 8,730,447
c. In
connection with the Merger, on July 23, 2021, Indaptus entered into a securities purchase agreement (the “Purchase Agreement”)
with a certain institutional investor, pursuant to which Indaptus agreed to sell and issue, in a private placement (the “Private
Placement”), pre-funded warrants and warrants for total net proceeds of approximately $ 27.3
million, after deducting the placement agent’s
fees and other offering expenses payable by Indaptus in the amount of approximately $ 2.7
million. In September 2021, the
pre-funded warrant was fully exercised. In addition, in connection with the Private Placement, Indaptus issued to
the placement agent a warrant to purchase 136,364
shares of Indaptus’ common stock at
an exercise price of $ 13.75 .
For further details see note 6c. Risks
and uncertainties The
Company is subject to a number of risks similar to those of other companies of similar size in its industry, including, but not limited
to, the need for successful development of products, the need for additional capital (or financing) to fund operating losses (see below),
competition from substitute products and services from larger companies, protection of proprietary technology, patent litigation, and
dependence on key individuals. The
COVID-19 pandemic, that has spread globally, has resulted in significant financial market volatility and uncertainty in the past
year. The COVID-19 pandemic is affecting the United States and global economies and may affect the Company’s operations and
those of third parties on which the Company relies, including by causing disruptions in the supply of its product candidates and the
conduct future clinical trials. The COVID-19 pandemic may affect the operations of the FDA and other health authorities, which could
result in delays of reviews and approvals, including with respect to the Company’s product candidates. Additionally, while the
potential economic impact brought by, and the duration of the COVID-19 pandemic is difficult to assess or predict, the impact of the
COVID-19 pandemic on the global financial markets may reduce the Company’s ability to access capital, which could negatively
impact its short-term and long-term liquidity. As of the date of issuance of these consolidated financial statements, the extent to
which the COVID-19 pandemic may materially impact the Company’s financial condition, liquidity, or results of operations is
uncertain. Going
concern and management’s plans The
Company has incurred net losses and utilized cash in operations since inception, has an accumulated deficit as of September 30,
2021, of $ 12.5 million,
and expects to incur future additional losses as clinical testing and commercialization of the Company’s product candidates will
require significant additional financing. Prior to the closing of the Merger, on August 3, 2021, Indaptus closed a private
placement to raise gross cash proceeds of $ 30.0
million. The Company believes it has adequate cash to fund its operations for at least one year after the date of issuance of these
consolidated financial statements. Management
plans to raise additional capital through equity and/or debt financings, or other capital sources, including potential collaborations,
licenses, and other similar arrangements. However, these plans are not entirely within its control and cannot be assessed as being
probable of occurring. The Company’s ability to raise additional capital may be adversely impacted by potential worsening global
economic conditions and the recent disruptions to, and volatility in, financial markets in the United States and worldwide resulting
from the ongoing COVID-19 pandemic. If the Company is unable to raise capital when needed or on attractive terms, it would be forced
to delay, reduce, or eliminate its research and development programs or other operations. If any of these events occur, the Company’s
ability to achieve the development and commercialization goals would be adversely affected. These
financial statements have been prepared assuming that the Company will continue as a going concern and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2: SIGNIFICANT ACCOUNTING POLICIES Basis
of presentation The
unaudited interim condensed consolidated financial statements of the Company have been prepared in accordance with accounting principles
generally accepted in the United States of America (“US GAAP”) and S-X Article 10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September 30, 2021, the consolidated results of operations,
changes in stockholders’ equity for the three and nine-month periods ended September 30, 2021, and 2020 and cash flows for
the nine-month periods ended September 30, 2021 and 2020. These
unaudited interim condensed consolidated financial statements should be read in conjunction with the audited consolidated financial statements
and notes thereto included in Decoy’s annual financial statements for the year ended December 31, 2020, and their accompanying
notes included in the Form S-4 filed with the SEC in connection with the Merger. The condensed balance sheet data as of December
31, 2020, included in these unaudited condensed consolidated financial statements was derived from the audited financial statements for
the year ended December 31, 2020, but does not include all disclosures required by US GAAP for annual financial statements. The
results for the nine-month period ended September 30, 2021, are not necessarily indicative of the results expected for the year ending
December 31, 2021. Principles
of consolidation The
consolidated financial statements include the accounts of Indaptus and its subsidiaries. Intercompany balances and transactions
have been eliminated upon consolidation. Use
of estimate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expenses during the reporting periods. The most significant estimates relate to the determination of the fair value
of stock-based compensation and the determination of period-end obligations to certain contract research organization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Loss
per share Loss
per share, basic and diluted, is computed on the basis of the net loss for the period divided by the weighted average number of common
stock outstanding during the period. Diluted loss per share is based upon the weighted average number of common stock and of common stock
equivalents outstanding when dilutive. Common stock equivalents include outstanding stock options, warrants and pre-funded
warrants which are included under the treasury stock method when dilutive. The
following stock options, warrants and pre-funded warrants were excluded from the calculation of diluted loss per share
because their effect would have been anti-dilutive for the periods presented (share data): SCHEDULE OF ANTI-DILUTIVE SECURITIES
Weighted average
Three months ended Nine months ended
2021 2020 2021 2020
Outstanding stock options 237,109 206,079 216,461 206,079
Warrants and Pre-funded warrants 3,678,244 - 1,230,589 - Cash
and cash equivalents The
Company considers all highly liquid investments with an original maturity of three months or less when purchased to be cash equivalents. As of September 30, 2021, and December 31, 2020, cash and cash
equivalents consist primarily of checking and money market deposits. The Company’s cash balances exceed those that are federally
insured; however, the Company believes it is not exposed to significant credit risk due to the financial strength of the depository institutions
in which the cash and cash equivalents are held. To date, the Company has not recognized any losses caused by uninsured balances. Assets
held for sale In
connection with the Merger, the Company determined certain equipment held for use by pre-Merger Intec Israel was no longer useful
to the Company’s operations and entered into an agreement with an unrelated party to sell the equipment. The Company recognizes
assets held for sale at estimated fair value. The fair value of the equipment as of September 30, 2021, was approximately
$ 600,000 based
on purchase offers that the unrelated party received from certain buyers in November 2021. Property
and equipment Property
and equipment assets are stated at cost less accumulated depreciation. Depreciation is calculated using the straight-line method over
the estimated useful lives of the assets. The Company uses an estimated useful life of three years five years Patents The
Company expenses patent costs, including related legal costs, as incurred and records such costs within general and administrative expense
in the accompanying consolidated statements of operations. Accrued
research and development costs The
Company records the costs associated with research, nonclinical and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services or materials are provided to the Company. Accruals are recorded based on estimates of services received and efforts
expended pursuant to agreements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utside service provider,
the payments will be recorded as a prepaid asset, which will be amortized or expensed as the contracted services are performed. Research
and development expenses Research
and development costs that do not meet the criteria for capitalization are expensed as incurred. Research and development expenses consist
primarily of fees paid to CROs as well as compensation expenses for certain employees involved in the planning, managing, and analyzing
the work of the CROs. General
and administrative expenses General
and administrative expenses include compensation, employee benefits, and stock-based compensation for executive management, finance administration
and human resources, facility costs (including rent), professional service fees, and other general overhead costs, including depreciation,
to support the Company’s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in the foreseeable future. As of September 30, 2021, and December 31, 2020, the Company has recorded a full valuation
allowance against its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Stock-based
compensation The
Company measures and records the expense related to stock-based payment awards based on the fair value of those awards as determined
using the Black-Scholes-Merton (“Black-Scholes”) option pricing model as of the date of grant. The Company recognizes stock-based
compensation expense over the requisite service period of the individual grant, generally equal to the vesting period, on a straight-line
basis. The
Black-Scholes model requires the use of highly subjective and complex assumptions, which determine the fair value of stock-based
awards, including the option’s expected term and the price volatility of the underlying stock. The Company estimates the fair value
of options granted by using the Black-Scholes model with the following assumptions: Expected
Volatility Expected
Term Risk-Free
Interest Rate Dividend
Yield The
Company has elected to recognize forfeitures as they occur.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providing disclosures about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Accounting
Standards Codification (“ASC”) 820 – Fair Value Measurement requires all entities to disclose the fair value of financial
instruments, both assets and liabilities, for which it is practicable to estimate fair value, and defines the fair value of a financial
instrument as the amount at which the instrument could be exchanged in a current transaction between willing parties. As of September
30, 2021 and December 31, 2020, the recorded values of cash and cash equivalents, assets held for sale, prepaid expenses, and
accounts payable and other current liabilities approximate their fair values due to the short-term nature of these items. As
of December 31, 2020, the carrying value of outstanding SAFEs approximates the estimated aggregate fair value of the instruments as the
valuation cap provided in the SAFEs is a reasonable approximation of the Company’s enterprise value. On August 3, 2021, the SAFEs
converted into common stock of the post-Merger entity. Recently
adopted accounting pronounc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Company adopted
ASU 2018-13 as of January 1, 2020 with no impact on the financial stat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0 and interim periods within that year. The Company adopted ASU 2019-12 on January 1, 2021 with no material impact
to its financial statements or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2:05:19Z</dcterms:created>
  <dcterms:modified xmlns:dcterms="http://purl.org/dc/terms/" xmlns:xsi="http://www.w3.org/2001/XMLSchema-instance" xsi:type="dcterms:W3CDTF">2021-11-15T12:05:19Z</dcterms:modified>
</cp:coreProperties>
</file>